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INVESTMENTS IN NONCONSOLIDATED " sheetId="11" state="visible" r:id="rId11"/>
    <sheet xmlns:r="http://schemas.openxmlformats.org/officeDocument/2006/relationships" name="INVESTMENTS IN NONCONSOLIDATE12" sheetId="12" state="visible" r:id="rId12"/>
    <sheet xmlns:r="http://schemas.openxmlformats.org/officeDocument/2006/relationships" name="CURRENT MATURITIES OF DEBENTURE" sheetId="13" state="visible" r:id="rId13"/>
    <sheet xmlns:r="http://schemas.openxmlformats.org/officeDocument/2006/relationships" name="SHORT TERM LOAN" sheetId="14" state="visible" r:id="rId14"/>
    <sheet xmlns:r="http://schemas.openxmlformats.org/officeDocument/2006/relationships" name="ACCRUED SEVERANCE PAY" sheetId="15" state="visible" r:id="rId15"/>
    <sheet xmlns:r="http://schemas.openxmlformats.org/officeDocument/2006/relationships" name="LONG TERM LOANS AND LIABILITIES" sheetId="16" state="visible" r:id="rId16"/>
    <sheet xmlns:r="http://schemas.openxmlformats.org/officeDocument/2006/relationships" name="DEBENTURES" sheetId="17" state="visible" r:id="rId17"/>
    <sheet xmlns:r="http://schemas.openxmlformats.org/officeDocument/2006/relationships" name="WARRANTS LIABILITY" sheetId="18" state="visible" r:id="rId18"/>
    <sheet xmlns:r="http://schemas.openxmlformats.org/officeDocument/2006/relationships" name="RELATED PARTY TRANSACTIONS" sheetId="19" state="visible" r:id="rId19"/>
    <sheet xmlns:r="http://schemas.openxmlformats.org/officeDocument/2006/relationships" name="CONTINGENT AND COMMITMENTS" sheetId="20" state="visible" r:id="rId20"/>
    <sheet xmlns:r="http://schemas.openxmlformats.org/officeDocument/2006/relationships" name="COMMON SHARES" sheetId="21" state="visible" r:id="rId21"/>
    <sheet xmlns:r="http://schemas.openxmlformats.org/officeDocument/2006/relationships" name="STOCK OPTIONS AND STOCK INCENTI" sheetId="22" state="visible" r:id="rId22"/>
    <sheet xmlns:r="http://schemas.openxmlformats.org/officeDocument/2006/relationships" name="INCOME TAXES" sheetId="23" state="visible" r:id="rId23"/>
    <sheet xmlns:r="http://schemas.openxmlformats.org/officeDocument/2006/relationships" name="TRANSITION PERIOD FINANCIAL INF"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MEASUREMENT (Tables)" sheetId="28" state="visible" r:id="rId28"/>
    <sheet xmlns:r="http://schemas.openxmlformats.org/officeDocument/2006/relationships" name="INVESTMENTS IN NONCONSOLIDATE29" sheetId="29" state="visible" r:id="rId29"/>
    <sheet xmlns:r="http://schemas.openxmlformats.org/officeDocument/2006/relationships" name="INVESTMENTS IN NONCONSOLIDATE30" sheetId="30" state="visible" r:id="rId30"/>
    <sheet xmlns:r="http://schemas.openxmlformats.org/officeDocument/2006/relationships" name="CURRENT MATURITIES OF DEBENTU31" sheetId="31" state="visible" r:id="rId31"/>
    <sheet xmlns:r="http://schemas.openxmlformats.org/officeDocument/2006/relationships" name="LONG TERM LOANS AND LIABILITI32" sheetId="32" state="visible" r:id="rId32"/>
    <sheet xmlns:r="http://schemas.openxmlformats.org/officeDocument/2006/relationships" name="WARRANTS LIABILITY (Tables)" sheetId="33" state="visible" r:id="rId33"/>
    <sheet xmlns:r="http://schemas.openxmlformats.org/officeDocument/2006/relationships" name="COMMON SHARES (Tables)" sheetId="34" state="visible" r:id="rId34"/>
    <sheet xmlns:r="http://schemas.openxmlformats.org/officeDocument/2006/relationships" name="STOCK OPTIONS AND STOCK INCEN35" sheetId="35" state="visible" r:id="rId35"/>
    <sheet xmlns:r="http://schemas.openxmlformats.org/officeDocument/2006/relationships" name="INCOME TAXES (Tables)" sheetId="36" state="visible" r:id="rId36"/>
    <sheet xmlns:r="http://schemas.openxmlformats.org/officeDocument/2006/relationships" name="TRANSITION PERIOD FINANCIAL I37" sheetId="37" state="visible" r:id="rId37"/>
    <sheet xmlns:r="http://schemas.openxmlformats.org/officeDocument/2006/relationships" name="GENERAL (Details Narrative)"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FAIR VALUE MEASUREMENT (Details" sheetId="41" state="visible" r:id="rId41"/>
    <sheet xmlns:r="http://schemas.openxmlformats.org/officeDocument/2006/relationships" name="FAIR VALUE MEASUREMENT (Detai42" sheetId="42" state="visible" r:id="rId42"/>
    <sheet xmlns:r="http://schemas.openxmlformats.org/officeDocument/2006/relationships" name="FAIR VALUE MEASUREMENT (Detai43" sheetId="43" state="visible" r:id="rId43"/>
    <sheet xmlns:r="http://schemas.openxmlformats.org/officeDocument/2006/relationships" name="INVESTMENTS IN NONCONSOLIDATE44" sheetId="44" state="visible" r:id="rId44"/>
    <sheet xmlns:r="http://schemas.openxmlformats.org/officeDocument/2006/relationships" name="IINVESTMENTS IN NONCONSOLIDATED" sheetId="45" state="visible" r:id="rId45"/>
    <sheet xmlns:r="http://schemas.openxmlformats.org/officeDocument/2006/relationships" name="INVESTMENTS IN NONCONSOLIDATE46" sheetId="46" state="visible" r:id="rId46"/>
    <sheet xmlns:r="http://schemas.openxmlformats.org/officeDocument/2006/relationships" name="INVESTMENTS IN NONCONSOLIDATE47" sheetId="47" state="visible" r:id="rId47"/>
    <sheet xmlns:r="http://schemas.openxmlformats.org/officeDocument/2006/relationships" name="INVESTMENTS IN NONCONSOLIDATE48" sheetId="48" state="visible" r:id="rId48"/>
    <sheet xmlns:r="http://schemas.openxmlformats.org/officeDocument/2006/relationships" name="INVESTMENTS IN NONCONSOLIDATE49" sheetId="49" state="visible" r:id="rId49"/>
    <sheet xmlns:r="http://schemas.openxmlformats.org/officeDocument/2006/relationships" name="INVESTMENTS IN NONCONSOLIDATE50" sheetId="50" state="visible" r:id="rId50"/>
    <sheet xmlns:r="http://schemas.openxmlformats.org/officeDocument/2006/relationships" name="CURRENT MATURITIES OF DEBENTU51" sheetId="51" state="visible" r:id="rId51"/>
    <sheet xmlns:r="http://schemas.openxmlformats.org/officeDocument/2006/relationships" name="SHORT TERM LOAN (Details Narrat" sheetId="52" state="visible" r:id="rId52"/>
    <sheet xmlns:r="http://schemas.openxmlformats.org/officeDocument/2006/relationships" name="ACCRUED SEVERANCE PAY (Details " sheetId="53" state="visible" r:id="rId53"/>
    <sheet xmlns:r="http://schemas.openxmlformats.org/officeDocument/2006/relationships" name="LONG TERM LOANS AND LIABILITI54" sheetId="54" state="visible" r:id="rId54"/>
    <sheet xmlns:r="http://schemas.openxmlformats.org/officeDocument/2006/relationships" name="LONG TERM LOANS AND LIABILITI55" sheetId="55" state="visible" r:id="rId55"/>
    <sheet xmlns:r="http://schemas.openxmlformats.org/officeDocument/2006/relationships" name="DEBENTURES (Details Narrative)" sheetId="56" state="visible" r:id="rId56"/>
    <sheet xmlns:r="http://schemas.openxmlformats.org/officeDocument/2006/relationships" name="WARRANTS LIABILITY (Details Nar" sheetId="57" state="visible" r:id="rId57"/>
    <sheet xmlns:r="http://schemas.openxmlformats.org/officeDocument/2006/relationships" name="WARRANTS LIABILITY (Details)" sheetId="58" state="visible" r:id="rId58"/>
    <sheet xmlns:r="http://schemas.openxmlformats.org/officeDocument/2006/relationships" name="WARRANTS LIABILITY (Details 1)" sheetId="59" state="visible" r:id="rId59"/>
    <sheet xmlns:r="http://schemas.openxmlformats.org/officeDocument/2006/relationships" name="WARRANTS LIABILITY (Details 2)" sheetId="60" state="visible" r:id="rId60"/>
    <sheet xmlns:r="http://schemas.openxmlformats.org/officeDocument/2006/relationships" name="WARRANTS LIABILITY (Details 3)" sheetId="61" state="visible" r:id="rId61"/>
    <sheet xmlns:r="http://schemas.openxmlformats.org/officeDocument/2006/relationships" name="WARRANTS LIABILITY (Details 4)" sheetId="62" state="visible" r:id="rId62"/>
    <sheet xmlns:r="http://schemas.openxmlformats.org/officeDocument/2006/relationships" name="WARRANTS LIABILITY (Details 5)" sheetId="63" state="visible" r:id="rId63"/>
    <sheet xmlns:r="http://schemas.openxmlformats.org/officeDocument/2006/relationships" name="WARRANTS LIABILITY (Details 6)" sheetId="64" state="visible" r:id="rId64"/>
    <sheet xmlns:r="http://schemas.openxmlformats.org/officeDocument/2006/relationships" name="WARRANTS LIABILITY (Details 7)" sheetId="65" state="visible" r:id="rId65"/>
    <sheet xmlns:r="http://schemas.openxmlformats.org/officeDocument/2006/relationships" name="WARRANTS LIABILITY (Details 8)" sheetId="66" state="visible" r:id="rId66"/>
    <sheet xmlns:r="http://schemas.openxmlformats.org/officeDocument/2006/relationships" name="RELATED PARTY TRANSACTIONS (Det" sheetId="67" state="visible" r:id="rId67"/>
    <sheet xmlns:r="http://schemas.openxmlformats.org/officeDocument/2006/relationships" name="CONTINGENT AND COMMITMENTS (Det" sheetId="68" state="visible" r:id="rId68"/>
    <sheet xmlns:r="http://schemas.openxmlformats.org/officeDocument/2006/relationships" name="COMMON SHARES (Details Narrativ" sheetId="69" state="visible" r:id="rId69"/>
    <sheet xmlns:r="http://schemas.openxmlformats.org/officeDocument/2006/relationships" name="COMMON SHARES (Details Narrat70" sheetId="70" state="visible" r:id="rId70"/>
    <sheet xmlns:r="http://schemas.openxmlformats.org/officeDocument/2006/relationships" name="COMMON SHARES (Details)" sheetId="71" state="visible" r:id="rId71"/>
    <sheet xmlns:r="http://schemas.openxmlformats.org/officeDocument/2006/relationships" name="STOCK OPTIONS AND STOCK INCEN72" sheetId="72" state="visible" r:id="rId72"/>
    <sheet xmlns:r="http://schemas.openxmlformats.org/officeDocument/2006/relationships" name="STOCK OPTIONS AND STOCK INCEN73" sheetId="73" state="visible" r:id="rId73"/>
    <sheet xmlns:r="http://schemas.openxmlformats.org/officeDocument/2006/relationships" name="INCOME TAXES (Details Narrative"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TRANSITION PERIOD FINANCIAL I78" sheetId="78" state="visible" r:id="rId78"/>
    <sheet xmlns:r="http://schemas.openxmlformats.org/officeDocument/2006/relationships" name="TRANSITION PERIOD FINANCIAL I79"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770">
  <si>
    <t>Document and Entity Information - USD ($) $ in Thousands</t>
  </si>
  <si>
    <t>12 Months Ended</t>
  </si>
  <si>
    <t>Dec. 31, 2016</t>
  </si>
  <si>
    <t>Feb. 14, 2017</t>
  </si>
  <si>
    <t>Jun. 30, 2016</t>
  </si>
  <si>
    <t>Document And Entity Information</t>
  </si>
  <si>
    <t>Entity Registrant Name</t>
  </si>
  <si>
    <t>BLUE SPHERE CORP.</t>
  </si>
  <si>
    <t>Entity Central Index Key</t>
  </si>
  <si>
    <t>Document Type</t>
  </si>
  <si>
    <t>10-K</t>
  </si>
  <si>
    <t>Trading Symbol</t>
  </si>
  <si>
    <t>BLSP</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lated Parties</t>
  </si>
  <si>
    <t>Other current assets</t>
  </si>
  <si>
    <t>Total current assets</t>
  </si>
  <si>
    <t>PROPERTY, PLANT AND EQUIPMENT, net of accumulated depreciation</t>
  </si>
  <si>
    <t>INVESTMENTS IN NOCONSOLIDATED AFFILIATES</t>
  </si>
  <si>
    <t>INVESTMENTS IN NON-CONSOLIDATED SUBSIDIARIES</t>
  </si>
  <si>
    <t>Total assets</t>
  </si>
  <si>
    <t>CURRENT LIABILITIES:</t>
  </si>
  <si>
    <t>Current maturities of Debentures and long term loan</t>
  </si>
  <si>
    <t>Short term loan</t>
  </si>
  <si>
    <t>Accounts payables</t>
  </si>
  <si>
    <t>Other accounts payable</t>
  </si>
  <si>
    <t>Deferred revenues from nonconsolidated affiliates</t>
  </si>
  <si>
    <t>Total current liabilities</t>
  </si>
  <si>
    <t>ACCRUED SEVERANCE PAY</t>
  </si>
  <si>
    <t>LONG TERM BANK LOAN</t>
  </si>
  <si>
    <t>LONG TERM LOANS AND LIABILITIES</t>
  </si>
  <si>
    <t>DEBENTURES</t>
  </si>
  <si>
    <t>WARRANTS LIABILITY</t>
  </si>
  <si>
    <t>COMMITMENTS AND CONTIGENCIES (Note 10)</t>
  </si>
  <si>
    <t xml:space="preserve"> </t>
  </si>
  <si>
    <t>TOTAL LIABILITIES</t>
  </si>
  <si>
    <t>STOCKHOLDERS' DEFICIT:</t>
  </si>
  <si>
    <t>Common shares of $0.001 par value each: Authorized: 1,750,000,000 shares at December 31, 2016 and 2015. Issued and outstanding: 279,151,681 shares and 180,502,443 shares at December 31, 2016 and December 31, 2015, respectively.</t>
  </si>
  <si>
    <t>Proceeds on account of shares</t>
  </si>
  <si>
    <t>Treasury shares</t>
  </si>
  <si>
    <t>Accumulated Other Comprehensive Income</t>
  </si>
  <si>
    <t>Additional paid-in capital</t>
  </si>
  <si>
    <t>Accumulated deficit</t>
  </si>
  <si>
    <t>Total Stockholders' Deficit</t>
  </si>
  <si>
    <t>Total liabilities and Stockholders' Deficit</t>
  </si>
  <si>
    <t>CONSOLIDATED BALANCE SHEETS (Parenthetical) - $ / shares</t>
  </si>
  <si>
    <t>Consolidated Balance Sheets</t>
  </si>
  <si>
    <t>Common shares, par value (in dollars per share)</t>
  </si>
  <si>
    <t>Common shares, shares authorized</t>
  </si>
  <si>
    <t>Common shares, shares issued</t>
  </si>
  <si>
    <t>Common shares, shares outstanding</t>
  </si>
  <si>
    <t>CONSOLIDATED STATEMENTS OF OPERATIONS - USD ($) $ in Thousands</t>
  </si>
  <si>
    <t>3 Months Ended</t>
  </si>
  <si>
    <t>Sep. 30, 2015</t>
  </si>
  <si>
    <t>Consolidated Statements Of Operations</t>
  </si>
  <si>
    <t>Revenue from Services</t>
  </si>
  <si>
    <t>OPERATING EXPENSES -</t>
  </si>
  <si>
    <t>General and administrative expenses</t>
  </si>
  <si>
    <t>OPERATING LOSS</t>
  </si>
  <si>
    <t>Financial Expense (Income), net</t>
  </si>
  <si>
    <t>Loss (gain) from Change in Fair Value of Warrants Liability</t>
  </si>
  <si>
    <t>NET LOSS BEFORE INCOME TAXES AND EQUITY EARNINGS (LOSSES)</t>
  </si>
  <si>
    <t>Income Taxes</t>
  </si>
  <si>
    <t>Equity Earnings in Unconsolidated Affiliates</t>
  </si>
  <si>
    <t>Equity Losses in Non-Consolidated Subsidiaries</t>
  </si>
  <si>
    <t>NET LOSS</t>
  </si>
  <si>
    <t>Net loss per common share - basic and diluted ( in dollars per share)</t>
  </si>
  <si>
    <t>Weighted average number of common shares outstanding during the period - basic and diluted (in shares)</t>
  </si>
  <si>
    <t>CONSOLIDATED STATEMENTS OF COMPREHENSIVE LOSS $ in Thousands</t>
  </si>
  <si>
    <t>Dec. 31, 2016USD ($)</t>
  </si>
  <si>
    <t>Income Statement [Abstract]</t>
  </si>
  <si>
    <t>Other comprehensive loss, net of tax:</t>
  </si>
  <si>
    <t>Currency translation adjustments</t>
  </si>
  <si>
    <t>TOTAL COMPREHENSIVE LOSS</t>
  </si>
  <si>
    <t>STATEMENTS OF CHANGES IN SHAREHOLDERS' EQUITY (DEFICIT) - USD ($) $ in Thousands</t>
  </si>
  <si>
    <t>Common Stock, $0.001 Par Value [Member]</t>
  </si>
  <si>
    <t>Proceeds on account of shares [Member]</t>
  </si>
  <si>
    <t>Treasury Shares [Member]</t>
  </si>
  <si>
    <t>Additional paid-in Capital [Member]</t>
  </si>
  <si>
    <t>Accumulated other comprehensive income [Member]</t>
  </si>
  <si>
    <t>Accumulated deficit [Member]</t>
  </si>
  <si>
    <t>Total</t>
  </si>
  <si>
    <t>Balance beginning at Sep. 30, 2014</t>
  </si>
  <si>
    <t>Balance beginning (in shares) at Sep. 30, 2014</t>
  </si>
  <si>
    <t>Increase (Decrease) in Stockholders' Deficiency [Roll Forward]</t>
  </si>
  <si>
    <t>Share based compensation</t>
  </si>
  <si>
    <t>Issuance of common stock, net of issuance cost</t>
  </si>
  <si>
    <t>Issuance of common stock, net of issuance cost (in shares)</t>
  </si>
  <si>
    <t>Issuance of common stock in respect of issuance of convertible notes</t>
  </si>
  <si>
    <t>Issuance of common stock in respect of issuance of convertible notes (in shares)</t>
  </si>
  <si>
    <t>Issuance of shares for services</t>
  </si>
  <si>
    <t>Issuance of shares for services (in shares)</t>
  </si>
  <si>
    <t>Issuance of convertible debentures</t>
  </si>
  <si>
    <t>Treasury shares purchases</t>
  </si>
  <si>
    <t>Treasury shares purchases (in shares)</t>
  </si>
  <si>
    <t>Comprehensive loss</t>
  </si>
  <si>
    <t>Balance ending at Sep. 30, 2015</t>
  </si>
  <si>
    <t>Balance ending (in shares) at Sep. 30, 2015</t>
  </si>
  <si>
    <t>Balance ending at Dec. 31, 2015</t>
  </si>
  <si>
    <t>Balance ending (in shares) at Dec. 31, 2015</t>
  </si>
  <si>
    <t>Share reverse split</t>
  </si>
  <si>
    <t>Extinguish of liability upon shares issuance</t>
  </si>
  <si>
    <t>Extinguish of liability upon shares issuance (in shares)</t>
  </si>
  <si>
    <t>Exercise of warrants</t>
  </si>
  <si>
    <t>Exercise of warrants, shares</t>
  </si>
  <si>
    <t>Issuance of shares with respect to proceeds on account of shares</t>
  </si>
  <si>
    <t>Issuance of shares with respect to proceeds on account of shares (in shares)</t>
  </si>
  <si>
    <t>Balance ending at Dec. 31, 2016</t>
  </si>
  <si>
    <t>Balance ending (in shares) at Dec. 31, 2016</t>
  </si>
  <si>
    <t>CONSOLIDATED STATEMENTS OF CASH FLOWS - USD ($)</t>
  </si>
  <si>
    <t>CASH FLOWS FROM OPERATING ACTIVITIES:</t>
  </si>
  <si>
    <t>Profit (Net loss) for the period</t>
  </si>
  <si>
    <t>Adjustments required to reconcile net loss to net cash used in operating activities:</t>
  </si>
  <si>
    <t>Share based compensation expenses</t>
  </si>
  <si>
    <t>Depreciation</t>
  </si>
  <si>
    <t>Capital loss from disposal of property, plant and equipment</t>
  </si>
  <si>
    <t>Expenses in respect of Convertible notes and loans</t>
  </si>
  <si>
    <t>Equity earnings in Nonconsolidated Affiliates</t>
  </si>
  <si>
    <t>Equity losses in nonconsolidated subsidiary</t>
  </si>
  <si>
    <t>Changes in Warrants Liability</t>
  </si>
  <si>
    <t>Amortization of projects cost</t>
  </si>
  <si>
    <t>Expenses in respect of severance pay</t>
  </si>
  <si>
    <t>Impairment of Investment</t>
  </si>
  <si>
    <t>Decrease (Increase) in related parties</t>
  </si>
  <si>
    <t>Decrease (Increase) in other current assets</t>
  </si>
  <si>
    <t>Increase in deferred revenues from in Nonconsolidated Affiliates</t>
  </si>
  <si>
    <t>Increase (decrease) in accounts payables</t>
  </si>
  <si>
    <t>Increase in other account payables</t>
  </si>
  <si>
    <t>Net cash used in operating activities</t>
  </si>
  <si>
    <t>CASH FLOWS FROM INVESTING ACTIVITIES:</t>
  </si>
  <si>
    <t>Investment in nonconsolidated subsidiary</t>
  </si>
  <si>
    <t>Purchase of property and equipment</t>
  </si>
  <si>
    <t>Net cash used in investing activities</t>
  </si>
  <si>
    <t>CASH FLOWS FROM FINANCING ACTIVITIES:</t>
  </si>
  <si>
    <t>Short Term Loans</t>
  </si>
  <si>
    <t>Proceeds from issuance of debenture</t>
  </si>
  <si>
    <t>Proceeds from issuance of debentures and warrants</t>
  </si>
  <si>
    <t>Proceeds from loans</t>
  </si>
  <si>
    <t>Proceeds from exercise of warrants</t>
  </si>
  <si>
    <t>Repayment of loans and convertible debentures</t>
  </si>
  <si>
    <t>Proceeds from issuance of shares and warrants</t>
  </si>
  <si>
    <t>Net cash provided by financing activities</t>
  </si>
  <si>
    <t>INCREASE (DECREASE) IN CASH AND CASH EQUIVALENTS</t>
  </si>
  <si>
    <t>EFFECT OF CHANGES IN EXCHANGE RATES ON CASH BALANCES IN FOREIGN CURRENCIES</t>
  </si>
  <si>
    <t>CASH AND CASH EQUIVALENTS AT BEGINNING OF PERIOD</t>
  </si>
  <si>
    <t>CASH AND CASH EQUIVALENTS AT END OF PERIOD</t>
  </si>
  <si>
    <t>NON-CASH TRANSACTION:</t>
  </si>
  <si>
    <t>Loans exercised into Common Stock</t>
  </si>
  <si>
    <t>Increase Investment in nonconsolidated subsidiary in consideration of Long Term Loan</t>
  </si>
  <si>
    <t>Increase in investments in nonconsolidated affiliates against deferred revenues</t>
  </si>
  <si>
    <t>Extinguish of debt upon shares issuance</t>
  </si>
  <si>
    <t>Issuance expense paid through Common Stock</t>
  </si>
  <si>
    <t>Proceeds on account of shares exercised into Common Stock</t>
  </si>
  <si>
    <t>Cash paid during the period for:</t>
  </si>
  <si>
    <t>Interest</t>
  </si>
  <si>
    <t>GENERAL</t>
  </si>
  <si>
    <t>Accounting Policies [Abstract]</t>
  </si>
  <si>
    <t xml:space="preserve">NOTE
1 – GENERAL
a. General Blue Sphere Corporation (the “Company”), together with its wholly-owned subsidiaries, Eastern
Sphere Ltd. (“Eastern”), BinoSphere LLC (“Binosphere”), Bluesphere Pavia S.r.l (“Bluesphere Pavia”,
formerly called Bluesphere Italy S.r.l.), Sustainable Energy Ltd. (“SE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On May 12, 2015, the Company formed Bluesphere Pavia, a subsidiary of Eastern, in
order to acquire certain biogas plants located in Italy (see note 5 below). On September 19, 2016, the Company formed BSB in order
to commence operations in the Netherlands. As of December 31, 2016, SEL had not commenced operations. On January 31, 2017, we dissolved
Johnstonsphere LLC, which had no operations since inception.
b. Going concern consideration The accompanying financial statements
have been prepared assuming that the Company will continue as a going concern. As of December 31, 2016, the Company had approximately
$416 thousand in cash, a negative working capital of approximately $9,669 thousand, a stockholders’ deficit of approximately
$2,224 thousand and an accumulated deficit of approximately $46,493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and capital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t>
  </si>
  <si>
    <t>SIGNIFICANT ACCOUNTING POLICIES</t>
  </si>
  <si>
    <t xml:space="preserve">NOTE 2
– SIGNIFICANT ACCOUNTING POLICIES
a. Functional currency The functional currency of the company
is U.S dollar. The functional currency of the subsidiaries is also U.S dollar, except for Blue Sphere Pavia. Accordingly, all
monetary assets, liabilities, expenses and equity earnings of the foreign subsidiary are re-measured into U.S. dollars at the
exchange rates in effect at the reporting date. The foreign currency translation adjustments are included as a component in the
stockholders’ Deficit in the accompanying consolidated balance sheet as a component of accumulated other Comprehensive Loss.
b. Basis of Presentation The
consolidated financial statements have been prepared in accordance with generally accepted accounting principles in the United
States (“GAAP”) and includes the accounts of the Company and its wholly owned subsidiaries. All intercompany transactions
and balances have been eliminated in consolidation.
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d.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payable and accrued liabilities
have carrying amounts which approximate fair value due to the short-term maturity of these instruments.
e. Property, plant and equipment Property,
plant and equipment are stated at cost, less accumulated depreciation. Assets are depreciated using the straight-line method over
their estimated useful lives. Annual
rates of depreciation are as follows:
%
Computers, electronic equipment and software 33
Vehicles 15
Office furniture and equipment 15
f. Investment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On an on-going basis, management evaluates its estimates, judgments and assumptions. Those estimates and assumptions
affect including investments in nonconsolidated affiliates, investments in non-consolidated subsidiaries, deferred revenue from
nonconsolidated affiliates, contingencies and litigation, income taxes and determination of fair value of stock-based compensation.
These estimates are based available as of the date of the consolidated financial statements; therefore, actual results could differ
from management’s estimates.
h.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December 31, 2016 and September 30, 2015 and for the
three months period ended December 31, 2015 does not include common share equivalents, since such inclusion would be anti-dilutive.
i. Income taxes The Company account for income taxes using the asset and liability method, which requires the recognition
of deferred tax assets and liabilities for the expected future tax consequences of events that have been recognized in Company’s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Management regularly assess the
likelihood that deferred tax assets will be recovered from future taxable income and, to the extent that management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the Company’s forecast of future
taxable income and available tax planning strategies that could be implemented to realize the net deferred tax assets. Assumptions
represent management’s best estimates and involve inherent uncertainties and the application of management’s judgment.
The Company account for uncertainty in income taxes recognized in the Company’s consolidated financial statements by regularly
reviewing our tax positions and benefits to be realized. The Company’s recognize tax liabilities based upon management’s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j. Comprehensive loss Comprehensive
income (loss) consists of net income (loss) and other gains and losses affecting equity that under US GAAP are excluded from net
income (loss). For the Company, such items consist of translation adjustments.
k. Revenues from Services The
Company recognizes revenues from Development Fees in accordance with ASC Topic 605-20 Revenue Recognition from Services.
l. Treasury shares Treasury
shares are held by the Company and presented as a reduction of the Company shareholders’ deficit and carried at their cost
to the Company, under treasury shares.
m. Stock-based compensation The
Company recognizes the estimated fair value of share-based awards under stock-based compensation cost.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measures compensation expense for the shares based on the market value of the underlying stock at the date
of grant, less an estimate of dividends that will not accrue to the shares holders prior to vesting. The Company elected to recognize
compensation cost for awards that have a graded vesting schedule using the straight-line approach.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fair value of equity awards
is charged to the statement of operations over the service period. The offset to the recorded cost is to additional Paid in Capital.
Consideration received on the exercise of stock options is recorded as capital stock and the related share-based payments reserve
is transferred to share capital.
n. Contingencies The Company is involved in various
commercial and other legal proceedings that arise from time to time in the ordinary course of business. Except for income tax
contingencies or contingent consideration or other contingent liabilities incurred or acquired in a business combination, the
Company records accruals for these types of contingencies to the extent that Company concludes their occurrence is probable and
that the related liabilities are reasonably estimated.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Legal costs are expensed as incurred. Contingent
consideration and other contingent liabilities incurred or acquired in a business combination are recorded at a probability weighted
assessment of their fair value and monitored on an ongoing basis for changes in that value.
o. Newly issued accounting pronouncements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ccounting Standards Update No. 2015-14, Revenue from Contracts with Customers (Topic 606): Deferral of
the Effective Date, or ASU 2015-14. This amendment defers the effective date of the previously issued Accounting Standards Update
ASU 2014-09, until the interim and annual reporting periods beginning after December 15, 2017. Earlier application is permitted
for interim and annual reporting periods beginning after December 15, 201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presentation of the Company’s consolidated financial position, results
of operations and cash flow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 </t>
  </si>
  <si>
    <t>FAIR VALUE MEASUREMENT</t>
  </si>
  <si>
    <t>Fair Value Disclosures [Abstract]</t>
  </si>
  <si>
    <t xml:space="preserve">NOTE 3
- FAIR VALUE MEASUREMENT The Company’s financial
assets and liabilities that are measured at fair value on a recurring basis by level within the fair value hierarchy are as follows
(in thousands):
As of December 31, 2016
Level 1 Level 2 Level 3 Total
Liabilities:
Obligation to issue shares of Common Stock $ 187 $ — $ — $ 187
Deferred payment due to the acquisition of the SPVs $ — $ — $ 2,685 $ 2,685
Warrants Liability $ — $ — $ 2,045 $ 2,045
Total liabilities $ 187 $ — $ 4,730 $ 4,917
Balance as of December 31, 2015,
Level 1 Level 2 Level 3 Total
Liabilities:
Deferred payment due to the acquisition of the SPVs $ — $ — $ 2,910 $ 2,910
Warrants liability $ — $ — $ 544 $ 544
Total liabilities $ — $ — $ 3,454 $ 3,454 Deferred payment due to the acquisition
of the SPVs - Represents the remaining balance of fifty percent (50%) of the Purchase Price that is due to the Sellers on the
third anniversary of the closing date.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long term loans and Liabilities
in the consolidated Balance Sheets and the change in fair value of remaining balance is included in interest expenses in the consolidated
statements of income.
Deferred payment due to the acquisition of the SPVs
Balance at January 1, 2015 $ —
Increase due to acquisition of the SPVs 2,910
Balance at December 31, 2015 $ 2,910
Changes in fair value, interest expense and
translation adjustments (225)
Balance at December 31, 2016 $ 2,685 Warrant Liability—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December 31,2016, and 2015, the
Level 3 liabilities consisted of the Company’s warrant liability.
Warrants Liability
Balance at January 1, 2015 $ —
Issuance of warrants 325
Changes in fair value 219
Balance at December 31, 2015 $ 544
Issuance of warrants 2,839
Changes in fair value 1,338
Balance at December 31, 2016 $ 2,045 </t>
  </si>
  <si>
    <t>INVESTMENTS IN NONCONSOLIDATED AFFILIATES</t>
  </si>
  <si>
    <t>Investments in and Advances to Affiliates, Schedule of Investments [Abstract]</t>
  </si>
  <si>
    <t xml:space="preserve">NOTE 4
– INVESTMENTS IN NONCONSOLIDATED AFFILIATES Investment in nonconsolidated affiliates
consists of the following:
December 31, 2016 December 31, 2015
Carrying Value (In thousands) Ownership Percentage Carrying Value (In thousands) Ownership Percentage
Investment in Concord Energy Partners, LLC $ 5,960 25.00 % $ 4,795 25.00 %
Rhode Island Energy Partners LLC $ 4,177 22.75 % $ 2,775 22.75 %
Total $ 10,137 $ 7,570 Deferred revenues from nonconsolidated
affiliates consists of the following:
December 31, 2016 December 31, 2015
Carrying Value (In thousands) Ownership Percentage Carrying Value (In thousands) Ownership Percentage
Deferred revenues from Concord Energy Partners, LLC $ — 25.00 % $ 4,795 25.00 %
Deferred revenues from Rhode Island Energy Partners LLC $ 4,177 22.75 % $ 2,776 22.75 %
Deferred Revenue from Services from Rhode Island Energy Partners LLC $ 1,481 22.75 % $ 1,481 22.75 %
Total $ 5,658 $ 9,052 Deferred revenues represent payment that
were received by the Company in connection of those projects but were not recognized as revenue and increase in the affiliate’s
membership interest accounted by the Company using the step-by-step basis in accordance with ASC 323-10-35-15. Such deferred revenues
will be recorded to the Income statement upon the commencement of the commercial operations of the plant and fulfillment of all
the Company’s obligation under the above agreements. North Carolina Project On January 30, 2015, the Company, Concord Energy Partners, LLC (“Concord”) and York Renewable
Energy Partners LLC (“York”) entered a development and indemnification agreement (the “Concord Development and
Indemnification Agreement”), pursuant to which the Company will own 25% of the membership interest of Concord and York will
pay the Company $1,250 in consideration of the Company’s Project Development Services. York also agreed to pay the Company
two equal installments of $587 upon the commencement of the commercial operation and mechanical completion of the North Carolina
project. The Company’s right to receive
distributions from Concord are subject to certain priorities in favor of York, as follows:
(a) The unpaid rate of return, equal to nine percent (9%) per annum and compounded annually, of unrecovered capital contributions outstanding, will be paid to York;
(b) The unpaid and unrecovered capital contributions outstanding will be paid to York;
(c) The amount of any excess profits from “feedstock tipping fees” shall be distributed with twenty percent (20%) will be paid to York, and the balance to the Company;
(d) The amount of any excess profits from “thermal energy” shall be distributed equally between the Company and York; and
(e) Any amount remaining will be distributed pro-rata In addition, the Company’s
right to receive distributions upon a liquidation event of Concord are subject to certain priorities in favor of York, as follows:
(a) The unpaid rate of return, equal to nine percent (9%) per annum and compounded annually, of unrecovered capital contributions outstanding, will be paid to York;
(b) The unpaid and unrecovered capital contributions outstanding will be paid to York; and
(c) Any amount remaining will be distributed pro-rata On November 18, 2016, The North Carolina
Project commenced commercial operations and started to provide its output to Duke Energy pursuant to the Purchase Power Agreement
with Duke. The commencement of the commercial operations includes the gradual intake of waste from the Facility’s feedstock
suppliers, increasing the parasitic load to the digesters, completing the waste-water-treatment resources and completing all other
mechanical features needed for the Facility to operate at full capacity. The Company estimates that construction of the facility
will be fully completed by March 31, 2017. Rhode Island Project On April 8, 2015, the Company, Rhode Island Energy Partners LLC (“Rhode Island”) and York entered
into a development and indemnification agreement (the “Rhode Island Development and Indemnification Agreement”), pursuant
to which the Company will own 22.75% of the membership interest of Rhode Island and York will pay the Company $1,482 in consideration
of the Company’s Project Development Services. Pursuant to this agreement York also agreed to pay the Company three equal
installments of $563 upon the signing of the Rhode Island Development and Indemnification Agreement, the commencement of the
commercial operation and mechanical completion of the Rhode Island project. The company’s right to receive distributions from Rhode Island are subject to certain priorities in
favor of York, as follows:
(a) The amount of any excess profits from “feedstock tipping fees” shall be distributed with twenty percent (20%) going to York, and eighty percent (80%) going to us;
(b) The amount of any excess profits from “thermal energy” shall be distributed equally between the
Company and York; and
(c) Any amount remaining will be distributed pro-rata Rhode Island project. The company’s right to receive
distributions upon a liquidation event of Concord are subject to certain priorities in favor of York, as follows:
(a) The unpaid guaranteed obligation return will be paid to York;
(b) The unpaid rate of return, equal to nine percent (9%) per annum and compounded annually, of unrecovered capital contributions outstanding, will be paid to York;
(c) The unpaid and unrecovered capital contributions outstanding will be paid to York; and
(d) Any amount remaining will be distributed pro-rata Rhode Island project. On January 13, 2017, the
Company and Orbit Energy, Inc., a former partner of the Company in both projects entered into an agreement to reduce certain
of the Company’s past obligations in consideration of Two Hundred Thousand Dollars ($200) which will be paid in
twelve monthly equal installments starting January 27, 2017. Any amount not paid when due will accrue interest at the simple
annual rate of eight per cent (8%) from the date due until the date fully paid. The Company accrued the full settlement
amount at December 31, 2016. The tables set forth below summarize
the combined financial information related to the nonconsolidated affiliates that are accounted for under the equity method as
of December 31, 2016, and December 31,2015.
December 31, 2016
(Dollars in thousands) Concord Rhode Island
Assets:
Restricted Cash $ 500 $ 751
Property, Plant and Equipment, net of accumulated depreciation 26,169 19,230
Total assets $ 26,669 $ 19,981
Current liabilities $ 652 $ 142
Membership Interest 26,017 19,839
Total liabilities and Membership Interest $ 26,669 $ 19,981
December 31, 2015
(Dollars in thousands) Concord Rhode Island
Assets:
Property, Plant and Equipment, net of accumulated depreciation $ 22,878 15,901
Other assets 17 —
Total assets $ 22,895 $ 15,901
Current liabilities $ 2,127 $ 2,224
Membership Interest 20,768 13,677
Total liabilities and Membership Interest $ 22,895 $ 15,901 </t>
  </si>
  <si>
    <t>INVESTMENTS IN NONCONSOLIDATED SUBSIDIARIES</t>
  </si>
  <si>
    <t>Equity Method Investments and Joint Ventures [Abstract]</t>
  </si>
  <si>
    <t xml:space="preserve">NOTE 5
– INVESTMENTS IN NONCONSOLIDATED SUBSIDAIRIES In 2015, The Company acquired one hundred percent (100%) of the share capital of Agricerere S.r.l., Agrielektra
S.r.l., Agrisorse S.r.l. and Gefa S.r.l (each, an “SVP” and collectively, the “SVPs”) in consideration
of $5,647 (€5,200) (“Purchase Price”). Each SVP owns and operates an anaerobic digestion biogas plant for the
production and sale of electricity to Gestore del Servizi Energetici GSE, S.p.A., a state-owned utility company, pursuant to a
power purchase agreement. The Company to paid 50% of the Purchase Price on the closing date (December 14, 2015) and the remaining
balance will be paid on the third anniversary of the closing date. The remaining balance bears interest at an annual rate of two
percent (2%). The Purchase Price is subject to certain adjustments and to the difference between the actual EBITDA results in the
18 months following the closing date divided by 1.5 and € 935, per the following mechanism: (i)
If the actual EBITDA results in the 18 months following the closing date divided by 1.5 is greater than € 935 then the deferred
payment shall be increased by the amount equal to 50% (fifty per cent) of this difference. (ii)
If the actual EBITDA results in the 18 months following the closing date divided by 1.5 is lesser than € 935 then the deferred
payment shall be reduced by the amount of the amount necessary to maintain Purchase Price that yields an Equity IRR of 25%, but
not more than 35% of the remaining balance. The Company also agreed to reimburse the sellers the VAT amount that was claimed by the SPVs through the closing
date. The reimbursed amount will not exceed € 1,160 and will be refunded to the Sellers only after the amount will be
refunded to the Company by the VAT authorities in Italy. In 2015, the Company entered into an EBITDA Guarantee Agreement (“EBITDA Guarantee Agreement”)
with Austep S.p.A. (“Austep”). Austep specializes in design, construction, operation and servicing of anaerobic digestion
plants. Pursuant to the EBITDA Guarantee Agreement, Austep will operate, maintain and supervise the Company’s biogas plants
in consideration to a monthly guaranteed EBITDA of $204 (€188) during the initial six months following the Closing Date and
an annual guaranteed EBITDA of $4,083 (€3,760) then after. Pursuant to the terms of the agreements with Austep, the Company
will receive the guaranteed levels of EBITDA and Austep will receive ninety percent (90%) of the revenue in excess of these levels. The Company applies the equity method because the EBITDA Guarantee Agreement whereby Austep operates, maintains
and supervises each plant, prevents the Company from exercising a controlling influence over operating policies of the plants.
Under this method, the equity investment is reflected as an investment in non-consolidated subsidiaries on our Balance Sheets and
the net earnings or losses of the investments is reflected as equity in net earnings of nonconsolidated subsidiaries on the Company’s
consolidated statements of operations. The Company’s investment in the SPV’s carrying value exceeded its proportionate
share of the net assets of the SPVs by $19. This Premium was recognized as part of the carrying value in the Company’s equity
investment in the SPVs. Investment in nonconsolidated
subsidiaries included the following activity during the years:
Year ended December 31,
2016 2015
Balance at beginning of period $ 4,993 $ —
Investment in nonconsolidated subsidiaries — 5,031
Equity in losses of nonconsolidated subsidiaries (444 ) (38 )
Translation adjustment (120 ) —
Balance at end of period $ 4,429 $ 4,993 The table set forth below summarize the combined
financial information related to our nonconsolidated subsidiaries that are accounted for under the equity method as of December
31, 2016, and December 31, 2015.
(Dollars in thousands) December 31, 2016 December 31, 2015
Assets:
Current Assets $ 2,735 $ 2,753
Property, Plant and Equipment, net of accumulated depreciation 16,167 18,109
Other Non-Current Assets 7,970 6,054
Total assets $ 26,872 $ 26,916
Liabilities and Shareholder’s Deficit:
Current liabilities $ 8,221 $ 4,697
Long Term Liabilities 14,282 17,286
Total liabilities 22,503 21,983
Shareholder’s Equity 4,369 4,933
Total Shareholder’s Equity 4,369 4,933
Total liabilities and Shareholder’s Equity $ 26,872 $ 26,916 </t>
  </si>
  <si>
    <t>CURRENT MATURITIES OF DEBENTURES AND LONG TERM LOANS</t>
  </si>
  <si>
    <t>Debt Disclosure [Abstract]</t>
  </si>
  <si>
    <t xml:space="preserve">NOTE
6 – CURRENT MATURITIES OF DEBENTURES AND LONG TERM LOANS Current
Maturities of Debentures and Long Term Loans consisted of the following:
Interest
rate as of December 31, 2016 December
31, 2016 December
31, 2015
Debentures 11% $ 2,658 $ —
Current
Maturities portion of Loan from Helios 14.5% 289 517
Current Maturities
Long Term Loan from Bank 1.8-6% 41 32
Total Current
Maturities of Debentures and Long Term Loans $ 2,988 $ 549 </t>
  </si>
  <si>
    <t>SHORT TERM LOAN</t>
  </si>
  <si>
    <t xml:space="preserve">NOTE 7 – SHORT TERM LOAN On October 25, 2016, the Company
completed a private placement of its securities (the “October Financing”) to an accredited investor. Pursuant to the October Financing, the Company agreed to issue to the Investor shares of the Company’s common stock, notes and warrants, in exchange for up to $1,000 in accordance with the following payment schedule: $500 paid at closing, $250
in guaranteed financing upon the achievement of certain milestones, and up to an additional $250 in financing upon
the mutual agreement of the Investor and the Company. The balance as of December 31, 2016, represents a six (6) month promissory note in the amount of $750,
accrued interest in the amount of $39 less the unamortized amount of fair value of the issued warrants using the Black-Scholes
in the amount of $322 and a balance of $188 that represents the Company’s obligation to issue shares of Common Stock
equal to twenty-five percent (25%) of the Note Principal to the Investor. Per the SPA the Company may
exercise its right to repay the Note at any time on or before its maturity date. The Note is convertible into shares of the
Common Stock only upon default event as set forth in the agreement of repayment at a price per share equal to the lesser
of (i) USD $0.075, or (ii) a sixty percent (60%) discount to the lowest trade price in the twenty five (25)
trading days prior to the conversion. </t>
  </si>
  <si>
    <t>Compensation Related Costs [Abstract]</t>
  </si>
  <si>
    <t xml:space="preserve">NOTE 8 – ACCRUED SEVERANCE PAY The Israeli labor laws generally
require severance payments upon dismissal of an employee or upon termination of employment in certain other circumstances. The
following principal plans relate to the Company’s employees in Israel: Severance pay liability with
respect to Israeli employees’ is calculated pursuant to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the undiscounted basis as a long-term liability. Severance pay expenses were $24 thousand and $2 thousand for the years ended December 31,
2016 and September 30, 2015, respectively. Severance pay expenses were $1 thousand for the three months’ period ended December 31,
2015, respectively. The Company’s liability for its Israeli employees is covered for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
  </si>
  <si>
    <t>NOTE
9 – LONG TERM LOANS AND LIABILITIES Long-term loans and liabilities
consisted of the following:
Interest rate as of December 31, 2016 December 31, 2016 December 31, 2015
Deferred payment due to the acquisition of the SPVs (1) 2% $ 2,685 $ 2,910
Long Term portion of Loan from Helios (2) 14.5% 2,607 3,149
Total current assets $ 5,292 $ 6,059
Less: current maturities of Long Term portion of Loan from Helios (2) 14.5% 289 516
$ 5,003 $ 5,543 (1) Represents the remaining balance of fifty percent (50%) of the Purchase Price that is due to the Sellers on
the third anniversary of the closing date. This amount will be adjusted to the variation of EBITDA as described above and is promised
by a note to each Seller, to be paid on the third anniversary of the closing, along with interest on the unpaid balance due at
an annual rate of two percent (2%). The fair value measurement of the fair market value of the remaining balance is based on significant
inputs not observed in the market and thus represents a Level 3 measurement, which reflects the Company’s own assumptions
in measuring fair value. The Company estimated the fair value of the remaining balance using the discounted cash flow model. Key
assumptions include the level and timing of the expected future payment and discount rate consistent with the level of risk and
economy in general. The balance of the Deferred payment due to the acquisition of the SPVs is included in long term loans and Liabilities
in the consolidated Balance Sheets and the change in fair value of remaining balance is included in interest expenses in the consolidated
statements of income. (2) In 2015, the Company entered into a Long Term Mezzanine Loan Agreement (the “Helios Loan Agreement”)
with Helios Italy Bio-Gas 1 L.P. (“Helios”) to finance the acquisition of the SPVs. Under the Helios Loan Agreement,
the Company borrowed €2,900,000 ($3,149,000) at annual interest rate of fourteen and one-half percent (14.5%), paid quarterly.
Helios is also entitled to an annual operation fee of one and one-half percent (1.5%), paid quarterly. The final payment of the
loan will become due no later than the earlier of (a) thirteen and one half years from the date such loan was made available to
the Company, and (b) the date that the Feed in Tariff license granted to the relevant SVP expires. Pursuant to the Helios Loan
Agreement, the Company pledged all its shares in Eastern and Bluesphere Pavia to secure the outstanding balance under the Helios
Loan Agreement.</t>
  </si>
  <si>
    <t>NOTE 10 – DEBENTURES Beginning in November 2015,
the Company conducted an offering of up to $3,000 of the Company’s Senior Debentures and warrants to purchase up to 8,000,000
shares of Common Stock, in proportion pro rata to each Subscriber’s subscription amount relative to the total offering amount,
with 50% of the Debenture Offering Warrants exercisable at a price per share of $0.05 and the other 50% of the Debenture Offering
Warrants exercisable at price per share of $0.075. The Debenture Offering Securities were offered pursuant to subscription agreements
with each investor (the “Debenture Offering Subscription Agreement”). Pursuant to the Debenture Offering Subscription
Agreements, the investors in the Debenture Offering shall have the right to collectively designate one observer or member to the
Company’s Board of Directors. On December 23, 2015, the Company completed the Debenture Offering and entered into Debenture
Offering Subscription Agreements with investors representing aggregate gross proceeds to the Company of $3,000. During the year ended December 31, 2016, the Company recorded amortization expenses in the amounts of $298, in respect of the discounts recorded on the debentures. During the year ended December 31, 2015, the Company recorded amortization expenses in the amounts of $11, in respect of the discounts recorded on the debentures.</t>
  </si>
  <si>
    <t>Warrants Liability</t>
  </si>
  <si>
    <t xml:space="preserve">NOTE 11 – WARRANTS LIABILITY
At each balance sheet date, the Company
had the following warrants to purchase common stock outstanding:
Fair value Fair value
Warrants of Warrants Warrants of Warrants
outstanding Liabilities as of outstanding Liabilities as of
as of December 31, 2016 as of December 31, 2015
December 31, 2016 (in thousands) December 31, 2015 (in thousands)
May 1, 2014 Warrants ($0.10 per share) 1,500,000 $ 26 1,500,000 $ —
November 2015 Warrants ($0.05 per share) (1) 4,000,000 155 4,000,000 175
November 2015 Warrants ($0.075 per share) (1) 4,000,000 128 4,000,000 174
November 2015 Warrants ($0.06875 per share) (1) 4,480,000 150 4,480,000 195
February 3, 2016 Warrants ($0.06 per share) (2) 1,500,000 42 — —
February 2016 Offering ($0.10 per share) (3) 17,500,000 485 — —
February 2016 Offering ($0.061 per share) (3) 2,800,000 101 — —
February 2016 Offering ($0.11 per share) (3) 1,400,000 36 — —
July 2016 Offering ($0.11 per share) (4) 18,266,668 512 — —
July 2016 Offering ($0.121 per share) (4) 928,000 25 — —
July 2016 Offering ($0.083 per share) (4) 928,000 30 — —
October 2016 Offering ($0.075 per shares) (5) 10,000,000 353 — —
Total 67,302,668 $ 2,045 13,980,000 $ 544
Average date to maturity (in years) 4.25 4.78
Average exercise price $ 0.0901 $ 0.06825
(1) Pursuant to the November 2015 Offering, the Company sold warrants to purchase up to 4,000,000 shares
of Common Stock at an exercise price per share of $0.05 and warrants to purchase up to 4,000,000 shares of Common Stock at an exercise
price per share of $0.075. The Warrants are exercisable until December 22, 2020 and were accounted for as derivative liabilities.
The Company has estimated the fair value of such warrants at a value of $209 at the date of issuance using the Black-Scholes
option pricing model using the following assumptions:
%
Dividend yield 0 %
Risk-free interest rate 1.74 %
Expected term (years) 5
Volatility 202 % The Company engaged Maxim Group
LLC (“Maxim”) to assist in the Debenture Offering. Pursuant to the terms of the engagement Maxim received warrants
to purchase 4,480,000 shares of Common Stock at an exercise price of $0.06875 per share. The Warrants are exercisable until December
22, 2020 and were accounted for as derivative liabilities. The Company has estimated the fair value of such warrants at a value
of $117 at the date of issuance using the Black-Scholes option pricing model using the following assumptions:
%
Dividend yield 0 %
Risk-free interest rate 1.74 %
Expected term (years) 5
Volatility 202 %
(2) On February 3, 2016, the Company issued warrants to purchase up to 1,500,000 shares of our common
stock of the Company at an exercise price of $0.06 per share, in full satisfaction of certain obligations of the Company. The Warrants
are exercisable until February 2, 2019 and were accounted for as derivative liabilities. The Company has estimated the fair value
of such warrants at a value of $87 at the date of issuance using the Black-Scholes option pricing model using the following
assumptions:
%
Dividend yield 0 %
Risk-free interest rate 1.20 %
Expected term (years) 3
Volatility 203 %
(3) Pursuant to the February 2016 Offering, the Company sold warrants to purchase up to 17,500,000
shares of Common Stock at an exercise price per share of $0.10. The Warrants are exercisable until February 14, 2021 and were
accounted for as derivative liabilities. The Company has estimated the fair value of such warrants at a value of $847 at the
date of issuance using the Black-Scholes option pricing model using the following assumptions:
%
Dividend yield 0 %
Risk-free interest rate 1.20 %
Expected term (years) 5
Volatility 203 % The Company engaged Maxim Group
LLC to assist in the February 2016 Offering. Pursuant to the terms of the engagement Maxim received warrants to purchase 2,800,000
shares of Common Stock at an exercise price of $0.0605 per share and warrants to purchase 1,400,000 shares of Common Stock at an
exercise price of $0.11 per share. The Warrants are exercisable until February 14, 2021 and were accounted for as derivative liabilities.
The Company has estimated the fair value of such warrants at a value of $204 at the date of issuance using the Black-Scholes
option pricing model using the following assumptions:
%
Dividend yield 0
Risk-free interest rate 1.20 %
Expected term (years) 5
Volatility 203 %
(4) Pursuant to the July 2016 Offering, the Company sold warrants to purchase up to 18,266,668 shares
of Common Stock at an exercise price per share of $0.11. The Warrants are exercisable until July 25, 2021 and were accounted
for as derivative liabilities. The Company has estimated the fair value of such warrants at a value of $1,140 at the date of
issuance using the Black-Scholes option pricing model using the following assumptions:
%
Dividend yield 0 %
Risk-free interest rate 1.00 %
Expected term (years) 5
Volatility 147 % The Company engaged Maxim Group
LLC to assist in the July 2016 Offering. Pursuant to the terms of the engagement Maxim received warrants to purchase 928,001 shares
of Common Stock at an exercise price of $0.083 per share and warrants to purchase 928,001 shares of Common Stock at an exercise
price of $0.121 per share. The Warrants are exercisable until July 25, 2021 and were accounted for as derivative liabilities. The
Company has estimated the fair value of such warrants at a value of $117 at the date of issuance using the Black-Scholes option
pricing model using the following assumptions:
%
Dividend yield 0
Risk-free interest rate 1.00 %
Expected term (years) 5
Volatility 147 %
(5) Pursuant to the October 2016 Offering, the Company sold warrants to purchase up to 10,000,000 shares
of Common Stock at an exercise price per share of $0.075. 6,666,666 Warrants are exercisable until October 24, 2021 and the
balance are exercisable until December 19, 2021. The warrants were accounted for as derivative liabilities. The Company has estimated
the fair value of such warrants at a value of $504 at the date of issuances using the Black-Scholes option pricing model using
the following assumptions:
%
Dividend yield 0 %
Risk-free interest rate 1.75-2.04 %
Expected term (years) 5
Volatility 77-89 % </t>
  </si>
  <si>
    <t>RELATED PARTY TRANSACTIONS</t>
  </si>
  <si>
    <t>Related Party Transactions [Abstract]</t>
  </si>
  <si>
    <t>NOTE 12 – RELATED PARTY
TRANSACTIONS On December 18, 2015, The Company entered into a no-interest bearing $129 promissory note with R.S. Palas
Management Ltd., an entity owned and controlled by Shlomo Palas. The loan under the promissory note was used to finance a portion
of the acquisition of the four SPVs in Italy pursuant to the Italy Projects Agreement. The Company paid back the loan under the
promissory note with proceeds from the debentures offering that was completed in December, 2015. In
July 2015, in order to finance a portion of the funds necessary to complete the acquisitions of the SPVs by Bluesphere Pavia,
we conducted a private placement of up to $250 of our Common Stock at $0.0176 per share to certain accredited investors. On
December 2, 2015, we closed on the July Offering, resulting in gross proceeds to the Company of $225 and agreed to issue
21,588,871 shares of our Common Stock at $0.0104 per share, pursuant to certain subscription agreements. All investors in the
July Offering were accredited investors and independent of the Company, but were part of a group led by a former member
of our Board, Itai Haboucha. Mr. Haboucha did not receive any shares of Common Stock, was not paid any commissions and
received no other compensation in connection with the July Offering. On June 2, 2016 the Company issued 13,930,742 shares of
Common Stock in consideration of $146. On December 14, 2016 the Company issued 7,658,129 shares of Common Stock in
consideration of $84.</t>
  </si>
  <si>
    <t>CONTINGENT AND COMMITMENTS</t>
  </si>
  <si>
    <t>Commitments and Contingencies Disclosure [Abstract]</t>
  </si>
  <si>
    <t xml:space="preserve">NOTE 13 – CONTINGENT
AND COMMITMENTS From time to time the Company may be
a party to commercial and litigation matters involving claims against the Company. None of the Company’s directors, officers,
nonconsolidated affiliates, or any owner of record or beneficially of more than five percent of the Company’s Common Stock,
is involved in a material proceeding adverse to the Company and its subsidiaries or has a material interest adverse to the Company
or its subsidiaries. The Company accrues a liability for such matters when it is probable that future expenditures will be made
and such expenditures can be reasonably estimated. In management’s opinion, there are no current matters that would have
a material effect on the Company’s financial position or results of operations and no contingent liabilities requiring accrual
as of December 31, 2016. On October 22, 2016, the
law firm of JS Barkats PLLC filed a complaint against the Company and its Chief Executive Officer, seeking allegedly unpaid
legal fees for services rendered from June 9, 2011 through April 23, 2012 in the amount of $428 thousands, plus interest for
a total of $652 thousands. This Litigation was filed as JS Barkats PLLC v. Blue Sphere Corporation and Shlomo Palas with
the Supreme Court of the State of New York for the County of New York , Index No. 655600/2016. On October 26, 2016,
without notice to the Company or its Chief Executive Officer or an opportunity to be heard, the New York Court issued a
Temporary Restraining Order (the “TRO”) in favor JS Barkats PLLC, prohibiting the Company and Mr. Palas
from transferring or dissipating any assets up to $652. On October 31, 2016, the Company removed the Barkats Litigation to
federal court, filed as JS Barkats PLLC v. Blue Sphere Corporation and Shlomo Palas with the United Stated District Court,
Southern District Court of New York, Docket No. 1:16-cv-08404, and on December 6, 2016, Mr. Barkats filed a motion to remand
to the New York Court and request for oral argument. The Company terminated the services of JS Barkats LLC in 2012 and
management believe the claims brought by JS Barkats PLLC are without merit, that the TRO was improvidently granted, and that
JS Barkats PLLC misrepresented, mischaracterized and omitted material facts and the law in seeking the TRO. The Company
intend to vigorously defend against this Litigation, the TRO and any other attempts to attach the assets of the
Company. </t>
  </si>
  <si>
    <t>COMMON SHARES</t>
  </si>
  <si>
    <t>Stockholders' Equity Note [Abstract]</t>
  </si>
  <si>
    <t xml:space="preserve">NOTE
14 – COMMON SHARES Common Stock Reserved
for Future Issuance The Company had shares
of common stock reserved for issuance as follows:
Year ended December 31,
2016 2015
Outstanding warrants to purchase common stock 67,302,668 13,980,000
Outstanding Options to purchase common stock 778,761 778,761
Approved but not Outstanding Options to purchase common stock — 3,175,000
Unvested Common Stock under the 2014 Incentive Plan 962,500 7,316,667
Common Stock reserved under the 2016 Incentive Plan 30,000,000 —
Option to purchase Common Stock reserved under the 2016 Incentive Plan 15,000,000 —
Common Stock reserved under the October 2016 Offering 57,000,000 —
Total shares reserved for issuance 171,043,929 25,250,428 Issuances On October 28, 2014, the Company
issued 335,000 shares of the Company’s common stock, in connection with the May 1, 2014 service agreement. During October, 2014, an investor
converted $42 principal amount out of the April 11, 2014 notes for 471,967 shares of the Company’s common stock. On December 8, 2014, the Company issued
209 shares of the Company’s common stock to Carter Terry. On October 3, 2014, the Company signed
a consulting agreement with a consultant according to which the consultant would provide investor relation and public relations
services for a period of one year. The Company agreed to grant the consultant 2,000,000 shares of the Company and additional 500,000
options to purchase Company’s shares at an exercise price of $0.001 per shares. Such shares were issued on March 19, 2015.
In addition, on the same date the Company issued the consultant 500,000 shares of the Company for the exercised of the options
granted. The Company has estimated the fair value of such shares and options, and recorded an expense of $217. On January 5, 2015, the Company signed
a consulting agreement with Dr. Borenstein Ltd according to which the company issued the consultant 1,000,000 options to purchase
1,000,000 shares of common stock of the Company at an exercise price of $0.001 for one year commencing the date of the agreement.
The Consultant exercised such options at May 27, 2015. The Company has estimated the fair value of such options, and recorded an
expense of $158. On February 28, 2015 and March 19,
2015, the Company issued 6,114,867 shares of the Company to a consultant in respect of his September 2014 consulting investor relation
and public relations services agreement with the Company. The Company has estimated the fair value of such shares, and recorded
an expense of $738. On March 12, 2015, the Company issued
109,039 shares of the Company for an investor pursuant to the exercise of his options granted at May 2014. The Company has estimated
the fair value of such shares, and recorded an expense of $14. In May and June 2015, the Company
issued 3,765,000 shares of the Company to a consultant in respect of his investor relations and public relations services pursuant
to a consulting agreement with the Company. The Company has estimated the fair value of such shares, and recorded an expense of
$150. In May 2015, the Company issued 3,250,000
shares of the Company to a consultant in respect of his investor relations and public relations services pursuant to a consulting
agreement with the Company. The Company has estimated the fair value of such shares, and recorded an expense of $136. On June 15, 2015 the Company issued
consultant 1,500,000 shares of common stock of the Company in mutual agreement for termination of his June 2014 consulting agreement.
The Company has estimated the fair value of such shares, and recorded an expense of $34. From July through September 2015,
the Company issued 8,035,000 shares of common stock to a consultant in respect of his investor relations and public relations services
consulting agreement with the Company. The Company has estimated the fair value of such shares, and recorded an expense of $199. In August 2015, the Company issued
3,474,405 shares of the Company to Maxim Group LLC in respect of its financial advisor and investment banker agreement with the
Company. The shares have been valued and recorded at $34. In August 2015, the Company issued
1,128,237 shares of the Company to a non-U.S. person in respect of its financial advisor and investment banker settlement agreement
with the Company. The Company has estimated the fair value of such shares, and recorded an expense of $13. On April 13, 2015, the Company entered
into a subscription agreement with a non-U.S. person pursuant to which the Company issued 416,667 shares of common stock in exchange
for $25. On April 15, 2015, the Company entered
into a Subscription Agreement with Dr. Borenstein Ltd. (the “April Borenstein Subscription Agreement”) pursuant to
which the Company agreed to sell 1,630,000 shares of common stock of the Company for the aggregate purchase price of $48. On June 12, 2015, the Company entered
into a Subscription Agreement with Dr. Borenstein Ltd. (the “June Borenstein Subscription Agreement”) pursuant to which
the Company agreed to sell 8,484,848 shares of common stock of the Company for the aggregate purchase price of $140. On July 1, 2015, the Company entered
into a subscription agreement with a non-U.S. person pursuant to which the Company issued 2,000,000 shares of common stock in exchange
for $32. On July 6, 2015, the Company entered
into a subscription agreement with several non-U.S. entity pursuant to which the Company issued 2,428,571 shares of common stock
in exchange for $51. On July 17, 2015, the Company entered
into a subscription agreement with several non-U.S. personnel pursuant to which the Company issued 2,318,183 shares of common stock
in exchange for $39. From February through August 2015,
convertible promissory notes holders representing an aggregate principal amount of $1,480,716 converted their notes into 75,060,414
shares of the Company’s common stock. On January 26, 2016, the Company issued
1,000,000 shares of Common Stock, pursuant to a subscription agreement dated June 12, 2015. On February 1, 2016, the Company issued
540,000 shares Common Stock to a consultant in respect of his consulting services for the Company. The Company has estimated the
fair value of such shares, and recorded an expense of $108. In February 2016, the Company
conducted an offering (the “February 2016 Offering”) consisting of (a) up to $1,925 of the Company’s shares
of Common Stock, priced at the closing price for shares of Common Stock, as reported on the OTCQB Venture Marketplace, on the
trading day prior to the closing of the February Offering, and (b) 5-year warrants to purchase shares of Common Stock in an amount
equal to 50% of the number of shares of Common Stock so purchased by the. The Securities have been offered pursuant to subscription
agreements with each investor. In addition to other customary provisions, each Subscription Agreement provides that the Company
will use its reasonable commercial efforts to register all shares of Common Stock sold in the February Offering, including all
shares of Common Stock underlying the February Warrants, within 60 days of the closing of the February Offering. The February
Warrants are exercisable for 5 years from the date of issuance at $0.10 per share, include an option by which the holder may exercise
the Warrant by means of a cashless exercise, and include customary weighted-average price adjustment and anti-dilution terms.
On February 15, 2016, the Company completed the only closing of the February Offering, representing aggregate gross proceeds to
the Company of $1,925. In connection with the closing, the Company and subscribers entered into (a) February Subscription Agreements
for, in the aggregate, 35,000,000 shares of Common Stock at $0.055 per share, and (b) February Warrants to purchase, in the aggregate,
up to 17,500,000 shares of Common Stock at an exercise price of $0.10 per share. The Company engaged Maxim to
assist in the February 2016 Offering. Pursuant to the terms of an engagement letter between Maxim and the Company, Maxim received
commissions equal to 7% of the gross proceeds raised by Maxim in the February Offering, warrants to purchase, in the aggregate,
up to 2,800,000 shares of Common Stock at an exercise price of $0.0605 per share and to purchase, in the aggregate, up to 1,400,000
shares of Common Stock at an exercise price of $0.11 per share. On March 15, 2016, the Company
issued 85,000 shares of Common Stock to a consultant in respect of his consulting services for the Company. The Company has estimated
the fair value of such shares, and recorded an expense of $5,685. On April 13, 2016, the Company issued 1,000,000 shares of Common Stock to a consultant in consideration for
corporate finance, investor communications and financial and investor public relations services. The Company has estimated the
fair value of such shares, and recorded an expense of $73 in second fiscal quarter of 2016 and $10 in first fiscal quarter of 2016.
On June 13, 2016 and per the consulting agreement the Company issued an additional 1,000,000 shares of common stock as a service
bonus since the agreement was not terminated prior to June 9, 2016. The Company has estimated the fair value of such shares, and
recorded an expense of $89. On April 13, 2016, the Company issued an aggregate of 875,000 shares of Common Stock to a consultant, pursuant
to consulting agreements dated September 1, 2015 and March 1, 2016, in consideration for investor relations and communications
services. The Company has estimated the fair value of such shares, and recorded an expense of $42. On May 18, 2016, a 1.5-year warrant to
purchase shares of Common Stock, dated May 4, 2015, was exercised into 700,000 shares of Common Stock at an exercise price of
$0.058 per share, for total consideration of $41. On June 2, 2016, the
Company issued 13,930,742 shares of the Company’s Common Stock in consideration of $146 pursuant to the July 2015 Offering Subscription Agreements. On June 13, 2016, the Company
issued 7,103,467 shares of Common Stock to several officers, directors, employees and/or consultants of the Company. All shares
were issued pursuant to the Company’s Global Share and Options Incentive Enhancement Plan (2014). The Company has estimated
and recorded the fair value of such shares as an expense of $632 which was recorded through 2015 and the 2016. On June 26, 2016, the
Company issued 500,000 shares of Common Stock in order to complete its obligations under the Share Purchase Agreement from
2015. On July 14, 2016, the
Company cancelled 85,000 shares of Common Stock that were issued in error. In June and July 2016, The Company
conducted an offering (the “June 2016 Offering”) consisting of (a) up to $3,000 of shares of Common Stock,
priced at the closing price for shares of Common Stock, as reported on the OTCQB Venture Marketplace on the trading day prior
to each respective closing of the June Offering, and (b) five-year warrants (the “June Warrants”, together with the
shares of Common Stock subscribed for, the “June Securities”) to purchase shares of Common Stock in an amount equal
to one hundred percent (100%) of the number of shares of Common Stock so purchased by the subscriber, with an exercise price equal
to the per share price of the Common Stock or $0.011 per share, whichever is greater. The June Securities were offered pursuant
to subscription agreements with each subscriber (the “June Subscription Agreement”). In addition to other customary
provisions, each June Subscription Agreement provides that the Company will use its reasonable commercial efforts to register
all shares of Common Stock sold in the June Offering, including all shares of Common Stock underlying the June Warrants, within
twenty (20) days of the final closing of the June Offering. Each June Subscription Agreement also provides that if, during the
period beginning on the date of the first closing of the June Offering and ending on the six month anniversary thereof, the Company
completes (a) a subsequent closing of the June Offering or (b) a public or private offering and sale of $1,000 or more
of Common Stock or warrants to purchase Common Stock, where such subsequent closing or offering, as applicable, provides for material
deal terms and conditions more favorable than are contained in such June Subscription Agreement, then the June Subscription Agreement
will be deemed modified to provide the applicable subscriber with the more favorable deal terms and conditions, and the Company
will take all reasonable steps necessary to amend the June Securities and/or issue new securities to the applicable subscriber
reflecting such more favorable material deal terms and conditions (the “June MFN Rights”). The June Warrants are exercisable
for five years from the date of issuance, include an option by which the holder may exercise the June Warrant by means of a cashless
exercise, and include customary weighted-average price adjustment and anti-dilution terms. On July 26, 2016, the Company completed
closings of the June Offering, both such closings representing aggregate gross proceeds to the Company of $1,370. In connection
with both closings, the Company and subscribers entered into (a) June Subscription Agreements for 18,266,668 shares of Common
Stock at $0.075 per share, and (b) June Warrants to purchase up to 18,266,668 shares of Common Stock at an exercise price of $0.11
per share. The subscriber in the July 7, 2016 closing received an adjustment to its June Securities pursuant to its June MFN Rights.
The warrants were accounted for as derivative liabilities. The Company engaged Maxim to assist
in the June Offering. Pursuant to the terms of an engagement letter between Maxim and the Company, in connection with both closings,
Maxim received commissions equal to 4.44% of the gross proceeds raised, warrants to purchase up to 928,000 shares of Common Stock
at an exercise price of $0.0825 per share, and warrants to purchase up to 928,000 shares of Common Stock at an exercise price of
$0.121 per share. On August 7, 2016, the Company issued
143,000 shares of Common Stock, in consideration for past capital advisory services rendered to the Company. The Company has estimated
the fair value of such shares, and recorded an expense of $11. On August 16, 2016, the Company issued
400,000 shares of Common Stock in satisfaction of debt of $24. On September 15, 2016, the Company
issued 500,000 shares of Common Stock to a consultant in consideration for communications and investor relations services. The
Company has estimated the fair value of such shares, and recorded an expense of $20. On September 15, 2016, the Company
issued 500,000 shares of Common Stock to a consultant in consideration for communications and investor relations services. The
Company has estimated the fair value of such shares, and recorded an expense of $34. On October 25, 2016, the Company
completed a private placement of its securities to JMJ Financial, an accredited investor. Pursuant to the financing, the
Company entered into a Securities Purchase Agreement with the investor thereby agreeing to issue shares of Common Stock,
notes, and warrants to purchase shares of Common Stock, in exchange for $500 paid at closing and an additional $250 which
were paid at December 20, 2016 after the achievement of certain milestones, as well as up to an additional $250 in financing
upon the mutual agreement of the Investor and the Company. Pursuant to the terms of such financing,
the Company agreed to issue to the investor (i) restricted shares of Common Stock equal to twenty-five percent (25%) of the note
principal paid to the Company by the Investor, subject to certain adjustments, (ii) a six (6) month promissory note covering the
note principal plus an amount equal to approximately five percent (5%) of the actual note principal, in total $1,053, and (iii)
a five (5) year warrant to purchase 10,000,000 shares of Common Stock with an aggregate exercise amount of $750. On December 14, 2016, the Company
issued 7,658,129 shares of Common Stock in consideration of $84 pursuant to the July 2015 Offering Subscription Agreement. On December 20, 2016, the Company
issued 950,000 shares of Common Stock to the CEO of the Company and 850,000 shares of Common Stock to the Chairman of the Board
of the Company under their service agreements with the Company. The Company has estimated and recorded the fair value of such shares
as an expense of $50 which was recorded through 2016. On December 30, 2016, the Company
issued 850,000 shares of Common Stock to an EVP of the under his service agreement with the Company. The Company has estimated
and recorded the fair value of such shares as an expense of $24 which was recorded through 2016. On December 30, 2016, the Company
issued 5,775,000 shares of Common Stock to several officers, directors, employees and/or consultants of the Company. All shares
were issued pursuant to the Company’s Global Share and Options Incentive Enhancement Plan (2014). The Company has estimated
and recorded the fair value of such shares as an expense of $386. On December 30, 2016, the Company
issued 300,000 shares of Common Stock, in consideration for past services rendered a member of the Board of Directors to the Company.
The Company has estimated the fair value of such shares, and recorded an expense of $20. Share Repurchase Program On June 17, 2015, the Company’s Board of Directors approved a share repurchase program (the “Share
Repurchase Program”). Under the Share Repurchase Program, the Company is authorized to repurchase up to $500 worth of
its common stock, which, based on the value of the Company’s common stock on December 31, 2016, equates to approximately
7,473,841 shares of common stock. However, the total number of shares could differ based on the ultimate price per share paid by
the Company. Further, the Company’s shares of common stock may be purchased on the open market or through privately negotiated
transactions from time-to-time and in accordance with applicable laws, rules and regulations. The Company is not obligated to make
any purchases, including at any specific time or in any particular situation. The program may be limited or terminated at any time
without prior notice. As of December 31, 2016, the Company had not repurchased any shares under the Share Repurchase Program. On
June 23, 2015, the Company repurchased 144,054 shares from a shareholder for $28 as part of a settlement with such shareholder.
This repurchase was not pursuant to the Share Repurchase Program. </t>
  </si>
  <si>
    <t>STOCK OPTIONS AND STOCK INCENTIVE PLANS</t>
  </si>
  <si>
    <t>Disclosure of Compensation Related Costs, Share-based Payments [Abstract]</t>
  </si>
  <si>
    <t xml:space="preserve">NOTE
15 – STOCK OPTIONS AND STOCK INCENTIVE PLANS On February 24, 2015, the
Board of Directors approved a grant of up to 2,575,000 shares of common stock to certain of its managers, directors and key employees
under the 2010 Plan, of which 2,575,000 shares were issued as of December 31, 2016. On February 24, 2015, the Company’s
Board of Directors approved and adopted the Global Share and Options Incentive Enhancement Plan (2014) (the “2014 Plan”),
pursuant to which the Company may award shares of its common stock, options to purchase shares of its common stock and other equity-based
awards to eligible participants. The 2014 Plan replaced the Company’s Global Share Incentive Plan (2010). Subject to the
terms and conditions of the 2014 Plan, the Board of Directors has full authority in its discretion, from time to time and at any
time, to determine (i) eligible participants in the 2014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4 Plan and the granting of awards thereunder. The 2014 Plan permits the grant
of up to 13,100,000 shares of common stock and up to 3,175,000 options to purchase shares of common stock to certain of its managers,
directors and key employees. The shares will vest on a quarterly basis over a two-year period, and the options will vest on a quarterly
basis over a two-year period with an exercise price of $0.14 per share. As of December 2016, 10,733,333 shares granted under the
2016 Incentive Plan have been issued. On August 8, 2016, the Company’s
Board of Directors approved and adopted the Global Share and Options Incentive Enhancement Plan (2016) (the “2016 Plan”),
pursuant to which the Company may award shares of its common stock, options to purchase shares of its common stock and other equity-based
awards to eligible participants. The 2016 Plan replaced the 2014 Plan. Subject to the terms and conditions of the 2016 Plan, the
Board of Directors has full authority in its discretion, from time to time and at any time, to determine (i) eligible participants
in the 2016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6 Plan
and the granting of awards thereunder. The 2016 Plan permits the grant of up to 30,000,000 shares of common stock and up to
15,000,000 options to purchase shares of common stock to certain of its managers, directors and key employees. The shares will
vest on a quarterly basis over a two-year period, and the options will vest on a quarterly basis over a two-year period with an
exercise price that shall not be less than the Fair Market Value on the date of grant. As of December 31, 2016, all shares and options
granted under the 2016 Incentive Plan have not yet been issued. As December 31, 2016 and 2015 778,761 options were outstanding and
exercisable all of which with a weighted average exercise price of 0.5763 and an intrinsic value of $9. The following table
summarizes information about options to employees, officers and directors outstanding at December 31, 2016 under
the plans:
Options Outstanding Vested
and Exercisable
Exercise
Price Number of Weighted Average Remaining Contractual Life (Years) Number of Weighted Average Exercise Price
0.5763 778,761 1.33 778,761 0.5763 As of December 31, 2016, the
aggregated intrinsic value for the options vested and exercisable was $9 thousand with a weighted average remaining contractual
life of 1.33 years. </t>
  </si>
  <si>
    <t>INCOME TAXES</t>
  </si>
  <si>
    <t>Income Tax Disclosure [Abstract]</t>
  </si>
  <si>
    <t xml:space="preserve">NOTE 16 – INCOME TAXES 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 Taxable income of Israeli companies is subject to tax at the rate of 26.5% in the year 2015, 25% in the year
2016, 24% in the year 2017 and 23% in the year 2018. 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 Deferred income taxes
reflect the net effects of temporary differences between the amounts of assets and liabilities for financial reporting
purposes and the amounts used for income tax purposes. The breakdown of the deferred tax asset as of December 31 2016, and
2015 is as follows:
2016 2015
U.S. dollars in thousands
Deferred tax assets:
Net operating loss carry-forward $ 9,259 $ 6,768
Valuation allowance (9, 259 ) (6,768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5 $ 6,768
Increase 2,491
Valuation allowance, December 31, 2016 $ 9,259 Carry forward losses of the Company are approximately $20,635 at December 31, 2016 and available throughout
2036. Carry forward losses of the
Israeli subsidiary are approximately $4,114 at December 31, 2016 and have no expiration date. Reconciliation between
the theoretical tax expense, assuming all income is taxed at the statutory tax rate applicable to income of the Company and the
actual tax expense as reported in the Statement of Operations, is as follows:
Year ended December 31,
2016 2015
Loss before taxes, as reported in the consolidated statements of operations $ 7,266 $ 7,462
Federal statutory rate 35 % 35 %
Theoretical tax benefit on the above amount at federal statutory tax rate 2,543 2,611
Losses and other items for which a valuation allowance Was provided or benefit from loss carry forward (2,491) (2,611 )
Actual tax expense 52 — </t>
  </si>
  <si>
    <t>TRANSITION PERIOD FINANCIAL INFORMATION</t>
  </si>
  <si>
    <t>Transition Period Financial Information</t>
  </si>
  <si>
    <t xml:space="preserve">NOTE 17 – TRANSITION PERIOD FINANCIAL INFORMATION
In 2016, the Company changed its fiscal year to end on December 31st each year, effective January 1, 2016.
The following table presents selected financial data for the transition period, the three months ended and as of December 31, 2015,
and three months ended and as of December 31, 2014, (in thousands, except per share data):
Three Month Ended December 31,
2015 2014
(unaudited)
Consolidated Statement of Operations data:
General and administrative expenses $ 1,106 $ 827
Other losses — 19
Financial expenses. net 144 468
Equity Losses in Non-Consolidated Subsidiaries 38 —
Net Loss $ 1,288 $ 1,314
Net loss per common share – basic and
diluted $ (0.007 ) $ (0.026 )
Weighted average shares outstanding during the period (basic and diluted) 177,011,554 51,031,823
Consolidated Balance Sheet (as of December 31, 2014, Unaudited):
Total Current Assets $ 404
Total Non-Current Assets 509
Total Assets $ 913
Total Current liabilities $ 1,234
Long Tern Bank Loan 126
Total stockholders’ equity (447 )
Total Liabilities and stockholders’ deficit $ 913 </t>
  </si>
  <si>
    <t>SUBSEQUENT EVENTS</t>
  </si>
  <si>
    <t>Subsequent Events [Abstract]</t>
  </si>
  <si>
    <t xml:space="preserve">NOTE 18 – SUBSEQUENT EVENTS On January 31, 2017, the
Company issued 404,167 shares of Common Stock to the Former Chief Financial Officer (Israel) of the Company and 350,000
shares of Common Stock to Former Chief Financial Officer (U.S.) of the Company under their departure settlement agreements
with the Company. On January 31, 2017, the
Company dissolved Johnstonsphere, LLC. On February 1, 2017, the Board of Directors approved the Company’s Amended and Restated Non-Employee
Director Compensation Policy, applicable to members of the Board who are not employees of the Company. Under the Amended Director
Compensation Policy, beginning on January 1, 2016 each Eligible Director shall be entitled to an annual cash retainer of USD $20,
paid semi-annually, and a quarterly stock awards equal to $13, determined based on the closing price of a share of Common Stock
on the last trading day of such quarter, as reported on the OTCQB® Venture Marketplace. Eligible Directors shall also receive
meeting fees equal to (a) $1.5 for scheduled quarterly meetings of the Board attended in-person, (b) $0.5 for scheduled quarterly
meetings of the Board attended by teleconference, (c) USD $0.25 for special meetings of the Board, and (d) $0.5 for meetings of
the committees of the Board. If an Eligible Director attends a meeting of the Board and one or more meetings of a committee of
the Board on the same date, the Eligible Director shall receive the full fee for the meeting of the Board and 50% of the fee for
each meeting of a committee of the Board attended. On February 13, 2017, the Company entered into a 90 days Loan Agreement with Viskoben Limited to borrow $200
at interest rate of ten percent (10.0%). </t>
  </si>
  <si>
    <t>SIGNIFICANT ACCOUNTING POLICIES (Policies)</t>
  </si>
  <si>
    <t>Functional currency</t>
  </si>
  <si>
    <t>a. Functional currency The functional currency of
the company is U.S dollar. The functional currency of the subsidiaries is also U.S dollar, except for Blue Sphere Pavia. Accordingly,
all monetary assets, liabilities, expenses and equity earnings of the foreign subsidiary are re-measured into U.S. dollars at the
exchange rates in effect at the reporting date. The foreign currency translation adjustments are included as a component in the
stockholders’ Deficit in the accompanying consolidated balance sheet as a component of accumulated other Comprehensive Loss.</t>
  </si>
  <si>
    <t>Basis of Presentation</t>
  </si>
  <si>
    <t xml:space="preserve">b. Basis of Presentation The
consolidated financial statements have been prepared in accordance with generally accepted accounting principles in the United
States (“GAAP”) and includes the accounts of the Company and its wholly owned subsidiaries. All intercompany transactions
and balances have been eliminated in consolidation. </t>
  </si>
  <si>
    <t>Cash equivalents</t>
  </si>
  <si>
    <t xml:space="preserve">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
  </si>
  <si>
    <t>Fair Value of Financial Instruments</t>
  </si>
  <si>
    <t xml:space="preserve">d.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payable and accrued liabilities
have carrying amounts which approximate fair value due to the short-term maturity of these instruments. </t>
  </si>
  <si>
    <t>Property, plant and equipment</t>
  </si>
  <si>
    <t xml:space="preserve">e. Property, plant and equipment Property,
plant and equipment are stated at cost, less accumulated depreciation. Assets are depreciated using the straight-line method over
their estimated useful lives. Annual
rates of depreciation are as follows:
%
Computers, electronic equipment and software 33
Vehicles 15
Office furniture and equipment 15 </t>
  </si>
  <si>
    <t>Investment in non-consolidated variable interests entities</t>
  </si>
  <si>
    <t xml:space="preserve">f. Investment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t>
  </si>
  <si>
    <t>Use of estimates</t>
  </si>
  <si>
    <t xml:space="preserve">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On an on-going basis, management evaluates its estimates, judgments and assumptions. Those estimates and assumptions
affect including investments in nonconsolidated affiliates, investments in non-consolidated subsidiaries, deferred revenue from
nonconsolidated affiliates, contingencies and litigation, income taxes and determination of fair value of stock-based compensation.
These estimates are based available as of the date of the consolidated financial statements; therefore, actual results could differ
from management’s estimates. </t>
  </si>
  <si>
    <t>Loss per share</t>
  </si>
  <si>
    <t xml:space="preserve">h.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December 31, 2016 and September 30, 2015 and for the
three months period ended December 31, 2015 does not include common share equivalents, since such inclusion would be anti-dilutive. </t>
  </si>
  <si>
    <t>Income taxes</t>
  </si>
  <si>
    <t xml:space="preserve">i. Income taxes The Company account for income taxes using the asset and liability method, which requires the recognition
of deferred tax assets and liabilities for the expected future tax consequences of events that have been recognized in Company’s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Management regularly assess the
likelihood that deferred tax assets will be recovered from future taxable income and, to the extent that management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the Company’s forecast of future
taxable income and available tax planning strategies that could be implemented to realize the net deferred tax assets. Assumptions
represent management’s best estimates and involve inherent uncertainties and the application of management’s judgment.
The Company account for uncertainty in income taxes recognized in the Company’s consolidated financial statements by regularly
reviewing our tax positions and benefits to be realized. The Company’s recognize tax liabilities based upon management’s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t>
  </si>
  <si>
    <t xml:space="preserve">j. Comprehensive loss Comprehensive
income (loss) consists of net income (loss) and other gains and losses affecting equity that under US GAAP are excluded from net
income (loss). For the Company, such items consist of translation adjustments. </t>
  </si>
  <si>
    <t>Revenues from Services</t>
  </si>
  <si>
    <t xml:space="preserve">k. Revenues from Services The
Company recognizes revenues from Development Fees in accordance with ASC Topic 605-20 Revenue Recognition from Services. </t>
  </si>
  <si>
    <t xml:space="preserve">l. Treasury shares Treasury
shares are held by the Company and presented as a reduction of the Company shareholders’ deficit and carried at their cost
to the Company, under treasury shares. </t>
  </si>
  <si>
    <t>Stock-based compensation</t>
  </si>
  <si>
    <t xml:space="preserve">m. Stock-based compensation The
Company recognizes the estimated fair value of share-based awards under stock-based compensation cost.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measures compensation expense for the shares based on the market value of the underlying stock at the date
of grant, less an estimate of dividends that will not accrue to the shares holders prior to vesting. The Company elected to recognize
compensation cost for awards that have a graded vesting schedule using the straight-line approach.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fair value of equity awards
is charged to the statement of operations over the service period. The offset to the recorded cost is to additional Paid in Capital.
Consideration received on the exercise of stock options is recorded as capital stock and the related share-based payments reserve
is transferred to share capital. </t>
  </si>
  <si>
    <t>Contingencies</t>
  </si>
  <si>
    <t xml:space="preserve">n. Contingencies The Company is involved in various
commercial and other legal proceedings that arise from time to time in the ordinary course of business. Except for income tax
contingencies or contingent consideration or other contingent liabilities incurred or acquired in a business combination, the
Company records accruals for these types of contingencies to the extent that Company concludes their occurrence is probable and
that the related liabilities are reasonably estimated.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Legal costs are expensed as incurred. Contingent
consideration and other contingent liabilities incurred or acquired in a business combination are recorded at a probability weighted
assessment of their fair value and monitored on an ongoing basis for changes in that value. </t>
  </si>
  <si>
    <t>Newly issued accounting pronouncements</t>
  </si>
  <si>
    <t xml:space="preserve">o. Newly issued accounting pronouncements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ccounting Standards Update No. 2015-14, Revenue from Contracts with Customers (Topic 606): Deferral of
the Effective Date, or ASU 2015-14. This amendment defers the effective date of the previously issued Accounting Standards Update
ASU 2014-09, until the interim and annual reporting periods beginning after December 15, 2017. Earlier application is permitted
for interim and annual reporting periods beginning after December 15, 201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presentation of the Company’s consolidated financial position, results
of operations and cash flow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 </t>
  </si>
  <si>
    <t>SIGNIFICANT ACCOUNTING POLICIES (Tables)</t>
  </si>
  <si>
    <t>Schedule of annual rates of depreciation</t>
  </si>
  <si>
    <t xml:space="preserve">Annual
rates of depreciation are as follows:
%
Computers, electronic equipment and software 33
Vehicles 15
Office furniture and equipment 15 </t>
  </si>
  <si>
    <t>FAIR VALUE MEASUREMENT (Tables)</t>
  </si>
  <si>
    <t>Schedule of company's financial assets and liabilities that are measured at fair value on a recurring basis by level</t>
  </si>
  <si>
    <t xml:space="preserve">The Company’s financial
assets and liabilities that are measured at fair value on a recurring basis by level within the fair value hierarchy are as follows
(in thousands):
As of December 31, 2016
Level 1 Level 2 Level 3 Total
Liabilities:
Obligation to issue shares of Common Stock $ 187 $ — $ — $ 187
Deferred payment due to the acquisition of the SPVs $ — $ — $ 2,685 $ 2,685
Warrants Liability $ — $ — $ 2,045 $ 2,045
Total liabilities $ 187 $ — $ 4,730 $ 4,917
Balance as of December 31, 2015,
Level 1 Level 2 Level 3 Total
Liabilities:
Deferred payment due to the acquisition of the SPVs $ — $ — $ 2,910 $ 2,910
Warrants liability $ — $ — $ 544 $ 544
Total liabilities $ — $ — $ 3,454 $ 3,454 </t>
  </si>
  <si>
    <t>Schedule of Deferred payment due to the acquisition of the SPVs</t>
  </si>
  <si>
    <t xml:space="preserve">The Deferred payment due to the acquisition of the SPVs is included in long term loans and Liabilities
in the consolidated Balance Sheets and the change in fair value of remaining balance is included in interest expenses in the consolidated
statements of income.
Deferred payment due to the acquisition of the SPVs
Balance at January 1, 2015 $ —
Increase due to acquisition of the SPVs 2,910
Balance at December 31, 2015 $ 2,910
Changes in fair value, interest expense and
translation adjustments (225)
Balance at December 31, 2016 $ 2,685 </t>
  </si>
  <si>
    <t>Schedule of Level 3 liabilities</t>
  </si>
  <si>
    <t xml:space="preserve">As of December 31,2016, and 2015, the
Level 3 liabilities consisted of the Company’s warrant liability.
Warrants Liability
Balance at January 1, 2015 $ —
Issuance of warrants 325
Changes in fair value 219
Balance at December 31, 2015 $ 544
Issuance of warrants 2,839
Changes in fair value 1,338
Balance at December 31, 2016 $ 2,045 </t>
  </si>
  <si>
    <t>INVESTMENTS IN NONCONSOLIDATED AFFILIATES (Tables)</t>
  </si>
  <si>
    <t>Schedule of Investment in nonconsolidated affiliates</t>
  </si>
  <si>
    <t xml:space="preserve">Investment in nonconsolidated affiliates
consists of the following:
December 31, 2016 December 31, 2015
Carrying Value (In thousands) Ownership Percentage Carrying Value (In thousands) Ownership Percentage
Investment in Concord Energy Partners, LLC $ 5,960 25.00 % $ 4,795 25.00 %
Rhode Island Energy Partners LLC $ 4,177 22.75 % $ 2,775 22.75 %
Total $ 10,137 $ 7,570 </t>
  </si>
  <si>
    <t>Schedule of deferred revenues from nonconsolidated affiliates</t>
  </si>
  <si>
    <t xml:space="preserve">Deferred revenues from nonconsolidated
affiliates consists of the following:
December 31, 2016 December 31, 2015
Carrying Value (In thousands) Ownership Percentage Carrying Value (In thousands) Ownership Percentage
Deferred revenues from Concord Energy Partners, LLC $ — 25.00 % $ 4,795 25.00 %
Deferred revenues from Rhode Island Energy Partners LLC $ 4,177 22.75 % $ 2,776 22.75 %
Deferred Revenue from Services from Rhode Island Energy Partners LLC $ 1,481 22.75 % $ 1,481 22.75 %
Total $ 5,658 $ 9,052 </t>
  </si>
  <si>
    <t>Summary of the combined financial information related to the nonconsolidated affiliates under the equity method</t>
  </si>
  <si>
    <t xml:space="preserve">The tables set forth below summarize
the combined financial information related to the nonconsolidated affiliates that are accounted for under the equity method as
of December 31, 2016, and December 31,2015.
December 31, 2016
(Dollars in thousands) Concord Rhode Island
Assets:
Restricted Cash $ 500 $ 751
Property, Plant and Equipment, net of accumulated depreciation 26,169 19,230
Total assets $ 26,669 $ 19,981
Current liabilities $ 652 $ 142
Membership Interest 26,017 19,839
Total liabilities and Membership Interest $ 26,669 $ 19,981
December 31, 2015
(Dollars in thousands) Concord Rhode Island
Assets:
Property, Plant and Equipment, net of accumulated depreciation $ 22,878 15,901
Other assets 17 —
Total assets $ 22,895 $ 15,901
Current liabilities $ 2,127 $ 2,224
Membership Interest 20,768 13,677
Total liabilities and Membership Interest $ 22,895 $ 15,901 </t>
  </si>
  <si>
    <t>INVESTMENTS IN NONCONSOLIDATED SUBSIDIARIES (Tables)</t>
  </si>
  <si>
    <t>Schedule of investments in nonconsolidated subsidiaries</t>
  </si>
  <si>
    <t xml:space="preserve">Investment in nonconsolidated
subsidiaries included the following activity during the years:
Year ended December 31,
2016 2015
Balance at beginning of period $ 4,993 $ —
Investment in nonconsolidated subsidiaries — 5,031
Equity in losses of nonconsolidated subsidiaries (444 ) (38 )
Translation adjustment (120 ) —
Balance at end of period $ 4,429 $ 4,993 </t>
  </si>
  <si>
    <t>Summary of the combined financial information related to our nonconsolidated subsidiaries under the equity method</t>
  </si>
  <si>
    <t xml:space="preserve">The table set forth below summarize the combined
financial information related to our nonconsolidated subsidiaries that are accounted for under the equity method as of December
31, 2016, and December 31, 2015.
(Dollars in thousands) December 31, 2016 December 31, 2015
Assets:
Current Assets $ 2,735 $ 2,753
Property, Plant and Equipment, net of accumulated depreciation 16,167 18,109
Other Non-Current Assets 7,970 6,054
Total assets $ 26,872 $ 26,916
Liabilities and Shareholder’s Deficit:
Current liabilities $ 8,221 $ 4,697
Long Term Liabilities 14,282 17,286
Total liabilities 22,503 21,983
Shareholder’s Equity 4,369 4,933
Total Shareholder’s Equity 4,369 4,933
Total liabilities and Shareholder’s Equity $ 26,872 $ 26,916 </t>
  </si>
  <si>
    <t>CURRENT MATURITIES OF DEBENTURES AND LONG TERM LOANS (Tables)</t>
  </si>
  <si>
    <t>Schedule of Current Maturities of Debentures and Long Term Loans</t>
  </si>
  <si>
    <t xml:space="preserve">Current Maturities of Debentures and Long Term Loans
consisted of the following:
Interest rate as of December 31, 2016 December 31, 2016 December 31, 2015
Debentures 11% $ 2,658 $ —
Current Maturities portion of Loan from Helios 14.5% 289 517
Current Maturities Long Term Loan from Bank 1.8-6% 41 32
Total Current Maturities of Debentures and Long Term Loans $ 2,988 $ 549 </t>
  </si>
  <si>
    <t>LONG TERM LOANS AND LIABILITIES (Tables)</t>
  </si>
  <si>
    <t>Schedule of Long-term loans and liabilities</t>
  </si>
  <si>
    <t>Long-term loans and liabilities
consisted of the following:
Interest rate as of December 31, 2016 December 31, 2016 December 31, 2015
Deferred payment due to the acquisition of the SPVs (1) 2% $ 2,685 $ 2,910
Long Term portion of Loan from Helios (2) 14.5% 2,607 3,149
Total current assets $ 5,292 $ 6,059
Less: current maturities of Long Term portion of Loan from Helios (2) 14.5% 289 516
$ 5,003 $ 5,543 (1) Represents the remaining balance of fifty percent (50%) of the Purchase Price that is due to the Sellers on
the third anniversary of the closing date. This amount will be adjusted to the variation of EBITDA as described above and is promised
by a note to each Seller, to be paid on the third anniversary of the closing, along with interest on the unpaid balance due at
an annual rate of two percent (2%). The fair value measurement of the fair market value of the remaining balance is based on significant
inputs not observed in the market and thus represents a Level 3 measurement, which reflects the Company’s own assumptions
in measuring fair value. The Company estimated the fair value of the remaining balance using the discounted cash flow model. Key
assumptions include the level and timing of the expected future payment and discount rate consistent with the level of risk and
economy in general. The balance of the Deferred payment due to the acquisition of the SPVs is included in long term loans and Liabilities
in the consolidated Balance Sheets and the change in fair value of remaining balance is included in interest expenses in the consolidated
statements of income. (2) In 2015, the Company entered into a Long Term Mezzanine Loan Agreement (the “Helios Loan Agreement”)
with Helios Italy Bio-Gas 1 L.P. (“Helios”) to finance the acquisition of the SPVs. Under the Helios Loan Agreement,
the Company borrowed €2,900,000 ($3,149,000) at annual interest rate of fourteen and one-half percent (14.5%), paid quarterly.
Helios is also entitled to an annual operation fee of one and one-half percent (1.5%), paid quarterly. The final payment of the
loan will become due no later than the earlier of (a) thirteen and one half years from the date such loan was made available to
the Company, and (b) the date that the Feed in Tariff license granted to the relevant SVP expires. Pursuant to the Helios Loan
Agreement, the Company pledged all its shares in Eastern and Bluesphere Pavia to secure the outstanding balance under the Helios
Loan Agreement.</t>
  </si>
  <si>
    <t>WARRANTS LIABILITY (Tables)</t>
  </si>
  <si>
    <t>Warrants Liability Tables</t>
  </si>
  <si>
    <t>Schedule of warrants liability</t>
  </si>
  <si>
    <t xml:space="preserve">At each balance sheet date, the Company
had the following warrants to purchase common stock outstanding:
Fair value Fair value
Warrants of Warrants Warrants of Warrants
outstanding Liabilities as of outstanding Liabilities as of
as of December 31, 2016 as of December 31, 2015
December 31, 2016 (in thousands) December 31, 2015 (in thousands)
May 1, 2014 Warrants ($0.10 per share) 1,500,000 $ 26 1,500,000 $ —
November 2015 Warrants ($0.05 per share) (1) 4,000,000 155 4,000,000 175
November 2015 Warrants ($0.075 per share) (1) 4,000,000 128 4,000,000 174
November 2015 Warrants ($0.06875 per share) (1) 4,480,000 150 4,480,000 195
February 3, 2016 Warrants ($0.06 per share) (2) 1,500,000 42 — —
February 2016 Offering ($0.10 per share) (3) 17,500,000 485 — —
February 2016 Offering ($0.061 per share) (3) 2,800,000 101 — —
February 2016 Offering ($0.11 per share) (3) 1,400,000 36 — —
July 2016 Offering ($0.11 per share) (4) 18,266,668 512 — —
July 2016 Offering ($0.121 per share) (4) 928,000 25 — —
July 2016 Offering ($0.083 per share) (4) 928,000 30 — —
October 2016 Offering ($0.075 per shares) (5) 10,000,000 353 — —
Total 67,302,668 $ 2,045 13,980,000 $ 544
Average date to maturity (in years) 4.25 4.78
Average exercise price $ 0.0901 $ 0.06825 </t>
  </si>
  <si>
    <t>Schedule of fair value inputs of warrants</t>
  </si>
  <si>
    <t xml:space="preserve">(1) Pursuant to the November 2015 Offering, the Company sold warrants to purchase up to 4,000,000 shares
of Common Stock at an exercise price per share of $0.05 and warrants to purchase up to 4,000,000 shares of Common Stock at an exercise
price per share of $0.075. The Warrants are exercisable until December 22, 2020 and were accounted for as derivative liabilities.
The Company has estimated the fair value of such warrants at a value of $209 at the date of issuance using the Black-Scholes
option pricing model using the following assumptions:
%
Dividend yield 0 %
Risk-free interest rate 1.74 %
Expected term (years) 5
Volatility 202 % The Company has estimated the fair value of such warrants at a value
of $117 at the date of issuance using the Black-Scholes option pricing model using the following assumptions:
%
Dividend yield 0 %
Risk-free interest rate 1.74 %
Expected term (years) 5
Volatility 202 %
(2) On February 3, 2016, the Company issued warrants to purchase up to 1,500,000 shares of our common
stock of the Company at an exercise price of $0.06 per share, in full satisfaction of certain obligations of the Company. The Warrants
are exercisable until February 2, 2019 and were accounted for as derivative liabilities. The Company has estimated the fair value
of such warrants at a value of $87 at the date of issuance using the Black-Scholes option pricing model using the following
assumptions:
%
Dividend yield 0 %
Risk-free interest rate 1.20 %
Expected term (years) 3
Volatility 203 %
(3) Pursuant to the February 2016 Offering, the Company sold warrants to purchase up to 17,500,000
shares of Common Stock at an exercise price per share of $0.10. The Warrants are exercisable until February 14, 2021 and were
accounted for as derivative liabilities. The Company has estimated the fair value of such warrants at a value of $847 at the
date of issuance using the Black-Scholes option pricing model using the following assumptions:
%
Dividend yield 0 %
Risk-free interest rate 1.20 %
Expected term (years) 5
Volatility 203 % The Company has estimated the fair value of such warrants at a value of $204 at the date of issuance using the Black-Scholes
option pricing model using the following assumptions:
%
Dividend yield 0
Risk-free interest rate 1.20 %
Expected term (years) 5
Volatility 203 %
(4) Pursuant to the July 2016 Offering, the Company sold warrants to purchase up to 18,266,668 shares
of Common Stock at an exercise price per share of $0.11. The Warrants are exercisable until July 25, 2021 and were accounted
for as derivative liabilities. The Company has estimated the fair value of such warrants at a value of $1,140 at the date of
issuance using the Black-Scholes option pricing model using the following assumptions:
%
Dividend yield 0 %
Risk-free interest rate 1.00 %
Expected term (years) 5
Volatility 147 % The
Company has estimated the fair value of such warrants at a value of $117 at the date of issuance using the Black-Scholes option
pricing model using the following assumptions:
%
Dividend yield 0
Risk-free interest rate 1.00 %
Expected term (years) 5
Volatility 147 %
(5) Pursuant to the October 2016 Offering, the Company sold warrants to purchase up to 10,000,000 shares
of Common Stock at an exercise price per share of $0.075. 6,666,666 Warrants are exercisable until October 24, 2021 and the
balance are exercisable until December 19, 2021. The warrants were accounted for as derivative liabilities. The Company has estimated
the fair value of such warrants at a value of $504 at the date of issuances using the Black-Scholes option pricing model using
the following assumptions:
%
Dividend yield 0 %
Risk-free interest rate 1.75-2.04 %
Expected term (years) 5
Volatility 77-89 % </t>
  </si>
  <si>
    <t>COMMON SHARES (Tables)</t>
  </si>
  <si>
    <t>Schedule of shares of common stock reserved for issuance</t>
  </si>
  <si>
    <t xml:space="preserve">The Company had shares
of common stock reserved for issuance as follows:
Year ended December 31,
2016 2015
Outstanding warrants to purchase common stock 67,302,668 13,980,000
Outstanding Options to purchase common stock 778,761 778,761
Approved but not Outstanding Options to purchase common stock — 3,175,000
Unvested Common Stock under the 2014 Incentive Plan 962,500 7,316,667
Common Stock reserved under the 2016 Incentive Plan 30,000,000 —
Option to purchase Common Stock reserved under the 2016 Incentive Plan 15,000,000 —
Common Stock reserved under the October 2016 Offering 57,000,000 —
Total shares reserved for issuance 171,043,929 25,250,428 </t>
  </si>
  <si>
    <t>STOCK OPTIONS AND STOCK INCENTIVE PLANS (Tables)</t>
  </si>
  <si>
    <t>Summary of stock options to employees, officers and directors outstanding</t>
  </si>
  <si>
    <t xml:space="preserve">The following table
summarizes information about options to employees, officers and directors outstanding at December 31, 2016 under
the plans:
Options Outstanding Vested
and Exercisable
Exercise
Price Number of Weighted Average Remaining Contractual Life (Years) Number of Weighted Average Exercise Price
0.5763 778,761 1.33 778,761 0.5763 </t>
  </si>
  <si>
    <t>INCOME TAXES (Tables)</t>
  </si>
  <si>
    <t>Schedule of deferred tax assets</t>
  </si>
  <si>
    <t xml:space="preserve">The breakdown of the deferred tax asset as of December 31 2016, and
2015 is as follows:
2016 2015
U.S. dollars in thousands
Deferred tax assets:
Net operating loss carry-forward $ 9,259 $ 6,768
Valuation allowance (9, 259 ) (6,768 )
$ — $ — </t>
  </si>
  <si>
    <t>Summary of valuation allowance of deferred taxes</t>
  </si>
  <si>
    <t xml:space="preserve">U.S. dollars in thousands
Valuation allowance, December 31, 2015 $ 6,768
Increase 2,491
Valuation allowance, December 31, 2016 $ 9,259 </t>
  </si>
  <si>
    <t>Schedule of reconciliation between the theoretical tax expense</t>
  </si>
  <si>
    <t xml:space="preserve">Reconciliation between
the theoretical tax expense, assuming all income is taxed at the statutory tax rate applicable to income of the Company and the
actual tax expense as reported in the Statement of Operations, is as follows:
Year ended December 31,
2016 2015
Loss before taxes, as reported in the consolidated statements of operations $ 7,266 $ 7,462
Federal statutory rate 35 % 35 %
Theoretical tax benefit on the above amount at federal statutory tax rate 2,543 2,611
Losses and other items for which a valuation allowance Was provided or benefit from loss carry forward (2,491) (2,611 )
Actual tax expense 52 — </t>
  </si>
  <si>
    <t>TRANSITION PERIOD FINANCIAL INFORMATION (Tables)</t>
  </si>
  <si>
    <t>Transition Period Financial Information Tables</t>
  </si>
  <si>
    <t>Schedule of financial data for the three months</t>
  </si>
  <si>
    <t xml:space="preserve">In 2016, the Company changed its fiscal year to end on December
31st each year, effective January 1, 2016. The following table presents selected financial data for the transition period, the
three months ended and as of December 31, 2015, and three months ended and as of December 31, 2014, (in thousands, except per
share data):
Three Month Ended December 31,
2015 2014
(unaudited)
Consolidated Statement of Operations data:
General and administrative expenses $ 1,106 $ 827
Other losses — 19
Financial expenses. net 144 468
Equity Losses in Non-Consolidated Subsidiaries 38 —
Net Loss $ 1,288 $ 1,314
Net loss per common share – basic and
diluted $ (0.007 ) $ (0.026 )
Weighted average shares outstanding during the period (basic and diluted) 177,011,554 51,031,823
Consolidated Balance Sheet (as of December 31, 2014, Unaudited):
Total Current Assets $ 404
Total Non-Current Assets 509
Total Assets $ 913
Total Current liabilities $ 1,234
Long Tern Bank Loan 126
Total stockholders’ equity (447 )
Total Liabilities and stockholders’ deficit $ 913 </t>
  </si>
  <si>
    <t>GENERAL (Details Narrative) - USD ($) $ in Thousands</t>
  </si>
  <si>
    <t>Dec. 31, 2014</t>
  </si>
  <si>
    <t>Sep. 30, 2014</t>
  </si>
  <si>
    <t>General Details Narrative</t>
  </si>
  <si>
    <t>Cash</t>
  </si>
  <si>
    <t>Working capital deficit</t>
  </si>
  <si>
    <t>Stockholders' deficit</t>
  </si>
  <si>
    <t>SIGNIFICANT ACCOUNTING POLICIES (Details Narrative) - Affiliated Entity [Member]</t>
  </si>
  <si>
    <t>Minimum [Member]</t>
  </si>
  <si>
    <t>Ownership percentage</t>
  </si>
  <si>
    <t>20.00%</t>
  </si>
  <si>
    <t>Maximum [Member]</t>
  </si>
  <si>
    <t>50.00%</t>
  </si>
  <si>
    <t>SIGNIFICANT ACCOUNTING POLICIES (Details)</t>
  </si>
  <si>
    <t>Computers Electronic Equipment and Software [Member]</t>
  </si>
  <si>
    <t>Annual rates of depreciation</t>
  </si>
  <si>
    <t>33.00%</t>
  </si>
  <si>
    <t>Vehicles [Member]</t>
  </si>
  <si>
    <t>15.00%</t>
  </si>
  <si>
    <t>Office Furniture and Equipment [Member]</t>
  </si>
  <si>
    <t>FAIR VALUE MEASUREMENT (Details) - Fair Value, Measurements, Recurring [Member] - USD ($) $ in Thousands</t>
  </si>
  <si>
    <t>Liabilities:</t>
  </si>
  <si>
    <t>Obligation to issue restricted shares of Common Stock</t>
  </si>
  <si>
    <t>Deferred payment due to the acquisition of the SPVs</t>
  </si>
  <si>
    <t>Total liabilities</t>
  </si>
  <si>
    <t>Fair Value, Level 1 [Member]</t>
  </si>
  <si>
    <t>Fair Value, Level 3 [Member]</t>
  </si>
  <si>
    <t>FAIR VALUE MEASUREMENT (Details 1) - USD ($) $ in Thousands</t>
  </si>
  <si>
    <t>Balance at beginning</t>
  </si>
  <si>
    <t>Balance at end</t>
  </si>
  <si>
    <t>Deferred payment due to the acquisition of the SPVs [Member]</t>
  </si>
  <si>
    <t>Increase due to acquisition of the SPVs</t>
  </si>
  <si>
    <t>Changes in fair value, interest expense and translation adjustments</t>
  </si>
  <si>
    <t>FAIR VALUE MEASUREMENT (Details 2) - USD ($) $ in Thousands</t>
  </si>
  <si>
    <t>Fair Value, Liabilities Measured on Recurring Basis, Unobservable Input Reconciliation, Calculation [Roll Forward]</t>
  </si>
  <si>
    <t>Issuance of warrants</t>
  </si>
  <si>
    <t>Changes in fair value</t>
  </si>
  <si>
    <t>INVESTMENTS IN NONCONSOLIDATED AFFILIATES (Details Narrative) - USD ($)</t>
  </si>
  <si>
    <t>Jan. 30, 2015</t>
  </si>
  <si>
    <t>Jan. 07, 2015</t>
  </si>
  <si>
    <t>Apr. 08, 2015</t>
  </si>
  <si>
    <t>Feedstock tipping fee excess profits rate</t>
  </si>
  <si>
    <t>80.00%</t>
  </si>
  <si>
    <t>Rhode Island Development and Indemnification Agreement [Member]</t>
  </si>
  <si>
    <t>30.00%</t>
  </si>
  <si>
    <t>Business combination, assets and liabilities arising from contingencies, amount recognized, net</t>
  </si>
  <si>
    <t>Amended OERI Purchase Agreement [Member]</t>
  </si>
  <si>
    <t>22.75%</t>
  </si>
  <si>
    <t>Development fees and reimbursements received</t>
  </si>
  <si>
    <t>York Renewable Energy Partners LLC [Member]</t>
  </si>
  <si>
    <t>Payments to be received upon operation of project</t>
  </si>
  <si>
    <t>25.00%</t>
  </si>
  <si>
    <t>Unpaid rate of return</t>
  </si>
  <si>
    <t>9.00%</t>
  </si>
  <si>
    <t>Unpaid rate of return upon liquidation</t>
  </si>
  <si>
    <t>York Renewable Energy Partners LLC [Member] | Amended OERI Purchase Agreement and New OERI Purchase Agreement [Member]</t>
  </si>
  <si>
    <t>IINVESTMENTS IN NONCONSOLIDATED AFFILIATES (Details) - USD ($) $ in Thousands</t>
  </si>
  <si>
    <t>Investments in unconsolidated variable interest entities</t>
  </si>
  <si>
    <t>Concord Energy Partners [Member]</t>
  </si>
  <si>
    <t>Rhode Island Energy Partners [Member]</t>
  </si>
  <si>
    <t>INVESTMENTS IN NONCONSOLIDATED AFFILIATES (Details 1) - USD ($) $ in Thousands</t>
  </si>
  <si>
    <t>Deferred revenues from unconsolidated affiliates</t>
  </si>
  <si>
    <t>Concord Energy Partners [Member] | Deferred Revenue [Member]</t>
  </si>
  <si>
    <t>Rhode Island Energy Partners [Member] | Deferred Revenue [Member]</t>
  </si>
  <si>
    <t>Rhode Island Energy Partners [Member] | Deferred Revenue from Services [Member]</t>
  </si>
  <si>
    <t>INVESTMENTS IN NONCONSOLIDATED AFFILIATES (Details 2) - USD ($) $ in Thousands</t>
  </si>
  <si>
    <t>Assets</t>
  </si>
  <si>
    <t>Restricted cash</t>
  </si>
  <si>
    <t>Property, plant and equipment, net of accumulated depreciation</t>
  </si>
  <si>
    <t>Other assets</t>
  </si>
  <si>
    <t>Total Assets</t>
  </si>
  <si>
    <t>Total Current Liabilities</t>
  </si>
  <si>
    <t>Total membership interest</t>
  </si>
  <si>
    <t>Total Liabilities and Membership Interest</t>
  </si>
  <si>
    <t>INVESTMENTS IN NONCONSOLIDATED SUBSIDIARIES (Details Narrative)</t>
  </si>
  <si>
    <t>Jul. 17, 2015USD ($)</t>
  </si>
  <si>
    <t>Jul. 17, 2015EUR (€)</t>
  </si>
  <si>
    <t>May 14, 2015USD ($)</t>
  </si>
  <si>
    <t>May 14, 2015EUR (€)</t>
  </si>
  <si>
    <t>Aug. 18, 2015EUR (€)</t>
  </si>
  <si>
    <t>Nonconsolidated Subsidiaries [Member]</t>
  </si>
  <si>
    <t>Investment in SPV carry value exceeded share of net assets | $</t>
  </si>
  <si>
    <t>Performance EBITDA Guarantee [Member]</t>
  </si>
  <si>
    <t>Monthly EBITDA | $</t>
  </si>
  <si>
    <t>Annual EBITDA | $</t>
  </si>
  <si>
    <t>Percentage of excess revenue to be received</t>
  </si>
  <si>
    <t>90.00%</t>
  </si>
  <si>
    <t>Euro | Performance EBITDA Guarantee [Member]</t>
  </si>
  <si>
    <t>Monthly EBITDA</t>
  </si>
  <si>
    <t>Annual EBITDA</t>
  </si>
  <si>
    <t>Share Purchase Agreement [Member]</t>
  </si>
  <si>
    <t>100.00%</t>
  </si>
  <si>
    <t>Purchase price | $</t>
  </si>
  <si>
    <t>Debt interest rate</t>
  </si>
  <si>
    <t>2.00%</t>
  </si>
  <si>
    <t>Percentage of purchase price paid at closing</t>
  </si>
  <si>
    <t>Reimbursed amount</t>
  </si>
  <si>
    <t>EBITDA adjustment</t>
  </si>
  <si>
    <t>Share Purchase Agreement [Member] | Minimum [Member]</t>
  </si>
  <si>
    <t>Financed investment SPVS, no repayment (percent)</t>
  </si>
  <si>
    <t>70.00%</t>
  </si>
  <si>
    <t>Share Purchase Agreement [Member] | Maximum [Member]</t>
  </si>
  <si>
    <t>Share Purchase Agreement [Member] | Euro</t>
  </si>
  <si>
    <t>Purchase price</t>
  </si>
  <si>
    <t>Share Purchase Agreement [Member] | Helios Loan Agreement [Member]</t>
  </si>
  <si>
    <t>Financed investment intial SPVS (percent)</t>
  </si>
  <si>
    <t>Financed investment subsequentled acquired SPVs (percent)</t>
  </si>
  <si>
    <t>Required repayment of loan and broker fees (percent)</t>
  </si>
  <si>
    <t>10.00%</t>
  </si>
  <si>
    <t>14.50%</t>
  </si>
  <si>
    <t>Percentage of annual operation fee</t>
  </si>
  <si>
    <t>1.50%</t>
  </si>
  <si>
    <t>Share Purchase Agreement [Member] | Helios Loan Agreement [Member] | Euro</t>
  </si>
  <si>
    <t>Amount available under loan agreement</t>
  </si>
  <si>
    <t>INVESTMENTS IN NONCONSOLIDATED SUBSIDIARIES (Details) - USD ($) $ in Thousands</t>
  </si>
  <si>
    <t>Investments in nonconsolidated subsidiaries, beginning</t>
  </si>
  <si>
    <t>Investments in nonconsolidated subsidiaries, ending</t>
  </si>
  <si>
    <t>Investments in nonconsolidated subsidiaries</t>
  </si>
  <si>
    <t>Equity in losses of nonconsolidated subsidiaries</t>
  </si>
  <si>
    <t>Translation adjustment</t>
  </si>
  <si>
    <t>INVESTMENTS IN NONCONSOLIDATED SUBSIDIARIES (Details 1) - Nonconsolidated Subsidiaries [Member] - USD ($) $ in Thousands</t>
  </si>
  <si>
    <t>Current Assets</t>
  </si>
  <si>
    <t>Other Non-Current Assets</t>
  </si>
  <si>
    <t>Liabilities and Shareholders' Equity</t>
  </si>
  <si>
    <t>Current Liabilities</t>
  </si>
  <si>
    <t>Long Term Liabilities</t>
  </si>
  <si>
    <t>Total Liabilities</t>
  </si>
  <si>
    <t>Total Shareholders' Equity</t>
  </si>
  <si>
    <t>Total Liablities and Shareholders'Equity</t>
  </si>
  <si>
    <t>CURRENT MATURITIES OF DEBENTURES AND LONG TERM LOANS (Details Narrative) - USD ($) $ in Thousands</t>
  </si>
  <si>
    <t>Debentures</t>
  </si>
  <si>
    <t>Current Maturities portion of Loan from Helios</t>
  </si>
  <si>
    <t>[1]</t>
  </si>
  <si>
    <t>Current Maturities Long Term Loan from Bank</t>
  </si>
  <si>
    <t>Total Current Maturities of Debentures and Long Term Loans</t>
  </si>
  <si>
    <t>Debentures [Member]</t>
  </si>
  <si>
    <t>Interest rate</t>
  </si>
  <si>
    <t>11.00%</t>
  </si>
  <si>
    <t>Helios Loan Agreement [Member]</t>
  </si>
  <si>
    <t>Long Term Loan from Bank [Member] | Minimum [Member]</t>
  </si>
  <si>
    <t>1.80%</t>
  </si>
  <si>
    <t>Long Term Loan from Bank [Member] | Maximum [Member]</t>
  </si>
  <si>
    <t>6.00%</t>
  </si>
  <si>
    <t>In 2015, the Company entered into a Long Term Mezzanine Loan Agreement (the "Helios Loan Agreement") with Helios Italy Bio-Gas 1 L.P. ("Helios") to finance the acquisition of the SPVs. Under the Helios Loan Agreement, the Company borrowed Euro2,900 ($3,149) at annual interest rate of fourteen and one-half percent (14.5%), paid quarterly. Helios is also entitled to an annual operation fee of one and one-half percent (1.5%), paid quarterly. The final payment of the loan will become due no later than the earlier of (a) thirteen and one half years from the date such loan was made available to the Company, and (b) the date that the Feed in Tariff license granted to the relevant SVP expires. Pursuant to the Helios Loan Agreement, the Company pledged all its shares in Eastern and Bluesphere Pavia to secure the outstanding balance under the Helios Loan Agreement.</t>
  </si>
  <si>
    <t>SHORT TERM LOAN (Details Narrative) - USD ($) $ in Thousands</t>
  </si>
  <si>
    <t>Dec. 14, 2016</t>
  </si>
  <si>
    <t>Oct. 25, 2016</t>
  </si>
  <si>
    <t>Jun. 02, 2015</t>
  </si>
  <si>
    <t>Value of common stock issued upon new issue</t>
  </si>
  <si>
    <t>Promissory Notes [Member]</t>
  </si>
  <si>
    <t>Face value of notes and warrants issued</t>
  </si>
  <si>
    <t>Accrued interest</t>
  </si>
  <si>
    <t>Fair value of warrants issued</t>
  </si>
  <si>
    <t>Percentage of common shares issued</t>
  </si>
  <si>
    <t>Private Placement [Member] | Investor [Member] | Securities Purchase Agreement [Member]</t>
  </si>
  <si>
    <t>Funding at closing</t>
  </si>
  <si>
    <t>Guaranteed financing upon milestone</t>
  </si>
  <si>
    <t>Additional financing</t>
  </si>
  <si>
    <t>ACCRUED SEVERANCE PAY (Details Narrative) - USD ($) $ in Thousands</t>
  </si>
  <si>
    <t>9 Months Ended</t>
  </si>
  <si>
    <t>Severance pay expenses</t>
  </si>
  <si>
    <t>LONG TERM LOANS AND LIABILITIES (Details Narrative) - Helios Loan Agreement [Member] - USD ($) $ in Thousands</t>
  </si>
  <si>
    <t>Debt amount</t>
  </si>
  <si>
    <t>16.00%</t>
  </si>
  <si>
    <t>Percentage of outstanding purchase price</t>
  </si>
  <si>
    <t>Interest on unpaid balance</t>
  </si>
  <si>
    <t>Euro</t>
  </si>
  <si>
    <t>LONG TERM LOANS AND LIABILITIES (Details) - USD ($) $ in Thousands</t>
  </si>
  <si>
    <t>Long Term portion of Loan from Helios</t>
  </si>
  <si>
    <t>[2]</t>
  </si>
  <si>
    <t>Total Long-term loans and liabilities</t>
  </si>
  <si>
    <t>Less: current maturities of Long Term portion of Loan from Helios</t>
  </si>
  <si>
    <t>Long-term loans and liabilities</t>
  </si>
  <si>
    <t>Interest rate for long term loans and liabilities</t>
  </si>
  <si>
    <t>Represents the remaining balance of fifty percent (50%) of the Purchase Price that is due to the Sellers on the third anniversary of the closing date. This amount will be adjusted to the variation of EBITDA as described above and is promised by a note to each Seller, to be paid on the third anniversary of the closing, along with interest on the unpaid balance due at an annual rate of two percent (2%). The fair value measurement of the fair market value of the remaining balance is based on significant inputs not observed in the market and thus represents a Level 3 measurement, which reflects the Company's own assumptions in measuring fair value. The Company estimated the fair value of the remaining balance using the discounted cash flow model. Key assumptions include the level and timing of the expected future payment and discount rate consistent with the level of risk and economy in general. The balance of the Deferred payment due to the acquisition of the SPVs is included in long term loans and Liabilities in the consolidated Balance Sheets and the change in fair value of remaining balance is included in interest expenses in the consolidated statements of income.</t>
  </si>
  <si>
    <t>DEBENTURES (Details Narrative) $ / shares in Units, € in Thousands, $ in Thousands</t>
  </si>
  <si>
    <t>Dec. 23, 2015USD ($)</t>
  </si>
  <si>
    <t>Dec. 31, 2015EUR (€)</t>
  </si>
  <si>
    <t>May 18, 2016$ / shares</t>
  </si>
  <si>
    <t>Nov. 01, 2015USD ($)$ / sharesshares</t>
  </si>
  <si>
    <t>Exercise price (in dollars per shares)</t>
  </si>
  <si>
    <t>Amortization expenses of debenture</t>
  </si>
  <si>
    <t>Senior Debentures [Member]</t>
  </si>
  <si>
    <t>Offering amount | $</t>
  </si>
  <si>
    <t>Number of shares called by warrant | shares</t>
  </si>
  <si>
    <t>Gross proceeds from debenture offering subscription agreement | $</t>
  </si>
  <si>
    <t>Senior Debentures [Member] | First 50% [Member]</t>
  </si>
  <si>
    <t>Senior Debentures [Member] | Second 50% [Member]</t>
  </si>
  <si>
    <t>WARRANTS LIABILITY (Details Narrative) - USD ($) $ / shares in Units, $ in Thousands</t>
  </si>
  <si>
    <t>May 18, 2016</t>
  </si>
  <si>
    <t>November 2015 Warrants ($0.05 per share) [Member]</t>
  </si>
  <si>
    <t>November 2015 Warrants ($0.075 per share) [Member]</t>
  </si>
  <si>
    <t>November 2015 Offering [Member]</t>
  </si>
  <si>
    <t>Exercisable date of warrants</t>
  </si>
  <si>
    <t>Dec. 22,
		2020</t>
  </si>
  <si>
    <t>Estimated fair value of warrants</t>
  </si>
  <si>
    <t>November 2015 Offering [Member] | Maxim Group LLC [Member]</t>
  </si>
  <si>
    <t>Warrant [Member]</t>
  </si>
  <si>
    <t>February 3, 2016 Warrants ($0.06 per share) [Member]</t>
  </si>
  <si>
    <t>Feb. 2,
		2019</t>
  </si>
  <si>
    <t>February 2016 Offering ($0.10 per share) [Member]</t>
  </si>
  <si>
    <t>Feb. 14,
		2021</t>
  </si>
  <si>
    <t>February 2016 Offering ($0.061 per share) [Member]</t>
  </si>
  <si>
    <t>February 2016 Offering ($0.061 per share) [Member] | Maxim Group LLC [Member]</t>
  </si>
  <si>
    <t>February 2016 Offering ($0.11 per share) [Member]</t>
  </si>
  <si>
    <t>February 2016 Offering ($0.11 per share) [Member] | Maxim Group LLC [Member]</t>
  </si>
  <si>
    <t>February 2016 Offering [Member]</t>
  </si>
  <si>
    <t>Jul. 25,
		2021</t>
  </si>
  <si>
    <t>February 2016 Offering [Member] | Maxim Group LLC [Member]</t>
  </si>
  <si>
    <t>July 2016 Offering [Member] | Maxim Group LLC [Member]</t>
  </si>
  <si>
    <t>July 2016 Offering ($0.121c per share) [Member]</t>
  </si>
  <si>
    <t>July 2016 Offering ($0.121c per share) [Member] | Maxim Group LLC [Member]</t>
  </si>
  <si>
    <t>July 2016 Offering ($0.083 per share) [Member]</t>
  </si>
  <si>
    <t>July 2016 Offering ($0.083 per share) [Member] | Maxim Group LLC [Member]</t>
  </si>
  <si>
    <t>October 2016 Offering ($0.075 per shares) [Member]</t>
  </si>
  <si>
    <t>Oct. 24,
		2021</t>
  </si>
  <si>
    <t>Warrants exercisable</t>
  </si>
  <si>
    <t>Exercisable date of balance warrants</t>
  </si>
  <si>
    <t>Dec. 19,
		2021</t>
  </si>
  <si>
    <t>WARRANTS LIABILITY (Details) - USD ($) $ / shares in Units, $ in Thousands</t>
  </si>
  <si>
    <t>Dec. 21, 2015</t>
  </si>
  <si>
    <t>Dec. 21, 2016</t>
  </si>
  <si>
    <t>Fair Value, Option, Qualitative Disclosures Related to Election [Line Items]</t>
  </si>
  <si>
    <t>Average exercise price</t>
  </si>
  <si>
    <t>May 1, 2014 Warrants ($0.10 per share) [Member]</t>
  </si>
  <si>
    <t>Warrants outstanding</t>
  </si>
  <si>
    <t>Fair value of Warrants Liabilities</t>
  </si>
  <si>
    <t>November 2015 Warrants ($0.06875c per share) [Member]</t>
  </si>
  <si>
    <t>[3]</t>
  </si>
  <si>
    <t>July 2016 Offering ($0.11 per share) [Member]</t>
  </si>
  <si>
    <t>[4]</t>
  </si>
  <si>
    <t>[5]</t>
  </si>
  <si>
    <t>Average date to maturity (in years)</t>
  </si>
  <si>
    <t>4 years 9 months 11 days</t>
  </si>
  <si>
    <t>4 years 3 months</t>
  </si>
  <si>
    <t>Pursuant to the November 2015 Offering, the Company sold warrants to purchase up to 4,000,000 shares of Common Stock at an exercise price per share of $0.05 and warrants to purchase up to 4,000,000 shares of Common Stock at an exercise price per share of $0.075. The Warrants are exercisable until December 22, 2020 and were accounted for as derivative liabilities. The Company has estimated the fair value of such warrants at a value of $209 at the date of issuance using the Black-Scholes option pricing model using the following assumptions:</t>
  </si>
  <si>
    <t>On February 3, 2016, the Company issued warrants to purchase up to 1,500,000 shares of our common stock of the Company at an exercise price of $0.06 per share, in full satisfaction of certain obligations of the Company. The Warrants are exercisable until February 2, 2019 and were accounted for as derivative liabilities. The Company has estimated the fair value of such warrants at a value of $87 at the date of issuance using the Black-Scholes option pricing model using the following assumptions:</t>
  </si>
  <si>
    <t>Pursuant to the February 2016 Offering, the Company sold warrants to purchase up to 17,500,000 shares of Common Stock at an exercise price per share of $0.10. The Warrants are exercisable until February 14, 2021 and were accounted for as derivative liabilities. The Company has estimated the fair value of such warrants at a value of $847 at the date of issuance using the Black-Scholes option pricing model using the following assumptions:</t>
  </si>
  <si>
    <t>Pursuant to the July 2016 Offering, the Company sold warrants to purchase up to 18,266,668 shares of Common Stock at an exercise price per share of $0.11. The Warrants are exercisable until July 25, 2021 and were accounted for as derivative liabilities. The Company has estimated the fair value of such warrants at a value of $1,140 at the date of issuance using the Black-Scholes option pricing model using the following assumptions:</t>
  </si>
  <si>
    <t>Pursuant to the October 2016 Offering, the Company sold warrants to purchase up to 10,000,000 shares of Common Stock at an exercise price per share of $0.075. 6,666,666 Warrants are exercisable until October 24, 2021 and the balance are exercisable until December 19, 2021. The warrants were accounted for as derivative liabilities. The Company has estimated the fair value of such warrants at a value of $504 at the date of issuances using the Black-Scholes option pricing model using the following assumptions:</t>
  </si>
  <si>
    <t>WARRANTS LIABILITY (Details 1) - November 2015 Offering [Member]</t>
  </si>
  <si>
    <t>Dividend yield</t>
  </si>
  <si>
    <t>0.00%</t>
  </si>
  <si>
    <t>Risk-free interest rate</t>
  </si>
  <si>
    <t>1.74%</t>
  </si>
  <si>
    <t>Expected term (years)</t>
  </si>
  <si>
    <t>5 years</t>
  </si>
  <si>
    <t>Volatility</t>
  </si>
  <si>
    <t>202.00%</t>
  </si>
  <si>
    <t>WARRANTS LIABILITY (Details 2) - Maxim Group LLC [Member] - November 2015 Warrants ($0.06875c per share) [Member]</t>
  </si>
  <si>
    <t>WARRANTS LIABILITY (Details 3) - February 3, 2016 Warrants ($0.06 per share) [Member]</t>
  </si>
  <si>
    <t>1.20%</t>
  </si>
  <si>
    <t>3 years</t>
  </si>
  <si>
    <t>203.00%</t>
  </si>
  <si>
    <t>WARRANTS LIABILITY (Details 4) - February 2016 Offering ($0.10 per share) [Member]</t>
  </si>
  <si>
    <t>WARRANTS LIABILITY (Details 5) - Maxim Group LLC [Member] - February 2016 Offering [Member]</t>
  </si>
  <si>
    <t>WARRANTS LIABILITY (Details 6) - July 2016 Offering ($0.11 per share) [Member]</t>
  </si>
  <si>
    <t>1.00%</t>
  </si>
  <si>
    <t>147.00%</t>
  </si>
  <si>
    <t>WARRANTS LIABILITY (Details 7) - Maxim Group LLC [Member] - July 2016 Offering [Member]</t>
  </si>
  <si>
    <t>WARRANTS LIABILITY (Details 8) - October 2016 Offering ($0.075 per shares) [Member]</t>
  </si>
  <si>
    <t>1.75%</t>
  </si>
  <si>
    <t>77.00%</t>
  </si>
  <si>
    <t>2.04%</t>
  </si>
  <si>
    <t>89.00%</t>
  </si>
  <si>
    <t>RELATED PARTY TRANSACTIONS (Details Narrative) - USD ($) $ / shares in Units, $ in Thousands</t>
  </si>
  <si>
    <t>Dec. 02, 2015</t>
  </si>
  <si>
    <t>Jul. 31, 2015</t>
  </si>
  <si>
    <t>Dec. 18, 2015</t>
  </si>
  <si>
    <t>Common shares issued in offerings (shares)</t>
  </si>
  <si>
    <t>Mr. Shlomi Palas [Member] | Promissory Note [Member]</t>
  </si>
  <si>
    <t>Debt face amount</t>
  </si>
  <si>
    <t>Accredited Investors [Member] | Offering [Member]</t>
  </si>
  <si>
    <t>Aggregate gross proceeds from closings of offerings</t>
  </si>
  <si>
    <t>Share price (in dollars per share)</t>
  </si>
  <si>
    <t>CONTINGENT AND COMMITMENTS (Details Narrative) - JS Barkats PLLC [Member] - USD ($) $ in Thousands</t>
  </si>
  <si>
    <t>Oct. 26, 2016</t>
  </si>
  <si>
    <t>Apr. 23, 2012</t>
  </si>
  <si>
    <t>Loss Contingencies [Line Items]</t>
  </si>
  <si>
    <t>Legal fees</t>
  </si>
  <si>
    <t>Legal fees including interest</t>
  </si>
  <si>
    <t>Value of transferring or dissipating assets</t>
  </si>
  <si>
    <t>COMMON SHARES (Details Narrative)</t>
  </si>
  <si>
    <t>Dec. 20, 2016shares</t>
  </si>
  <si>
    <t>Dec. 14, 2016USD ($)shares</t>
  </si>
  <si>
    <t>Aug. 16, 2016shares</t>
  </si>
  <si>
    <t>Aug. 07, 2016shares</t>
  </si>
  <si>
    <t>Jul. 17, 2015USD ($)shares</t>
  </si>
  <si>
    <t>Jul. 06, 2015USD ($)shares</t>
  </si>
  <si>
    <t>Jul. 02, 2015USD ($)shares</t>
  </si>
  <si>
    <t>Jun. 12, 2015USD ($)shares</t>
  </si>
  <si>
    <t>Jun. 02, 2015USD ($)shares</t>
  </si>
  <si>
    <t>Apr. 15, 2015USD ($)shares</t>
  </si>
  <si>
    <t>Apr. 13, 2015USD ($)shares</t>
  </si>
  <si>
    <t>Mar. 12, 2015USD ($)shares</t>
  </si>
  <si>
    <t>Jan. 05, 2015USD ($)$ / sharesshares</t>
  </si>
  <si>
    <t>Dec. 08, 2014shares</t>
  </si>
  <si>
    <t>Oct. 28, 2014shares</t>
  </si>
  <si>
    <t>Oct. 03, 2014USD ($)$ / sharesshares</t>
  </si>
  <si>
    <t>Aug. 31, 2015USD ($)shares</t>
  </si>
  <si>
    <t>Jul. 31, 2015USD ($)shares</t>
  </si>
  <si>
    <t>May 31, 2015USD ($)shares</t>
  </si>
  <si>
    <t>Mar. 19, 2015USD ($)shares</t>
  </si>
  <si>
    <t>Oct. 31, 2014USD ($)Number</t>
  </si>
  <si>
    <t>Jun. 30, 2015USD ($)shares</t>
  </si>
  <si>
    <t>Dec. 31, 2015USD ($)</t>
  </si>
  <si>
    <t>Aug. 31, 2015USD ($)Number</t>
  </si>
  <si>
    <t>Sep. 30, 2015USD ($)</t>
  </si>
  <si>
    <t>Value of common stock issued for services | $</t>
  </si>
  <si>
    <t>Issuance of common stock (in shares)</t>
  </si>
  <si>
    <t>Value of common stock issued upon new issue | $</t>
  </si>
  <si>
    <t>Beneficial principal loan converted | $</t>
  </si>
  <si>
    <t>Number of shares issued upon conversion | Number</t>
  </si>
  <si>
    <t>Exercise price (in dollars per share) | $ / shares</t>
  </si>
  <si>
    <t>Service Agreement [Member]</t>
  </si>
  <si>
    <t>Investor [Member]</t>
  </si>
  <si>
    <t>Dr. Borenstein Ltd (Subscription Agreement) [Member]</t>
  </si>
  <si>
    <t>Non-US Personnel (Subscription Agreement) [Member]</t>
  </si>
  <si>
    <t>Non-US Entity (Subscription Agreement) [Member]</t>
  </si>
  <si>
    <t>Number of shares options to purchase</t>
  </si>
  <si>
    <t>Value of common stock options | $</t>
  </si>
  <si>
    <t>Non-US Person (Subscription Agreement) [Member]</t>
  </si>
  <si>
    <t>Carter Terry [Member]</t>
  </si>
  <si>
    <t>Non-US Citizen (Consulting Agreement) [Member]</t>
  </si>
  <si>
    <t>Exercise price of options (in dollars per share) | $ / shares</t>
  </si>
  <si>
    <t>Non-US Person (Financial Advisor &amp; Investment Banker Settlement Agreement) [Member]</t>
  </si>
  <si>
    <t>Maxim Group LLC [Member]</t>
  </si>
  <si>
    <t>COMMON SHARES (Details Narrative 1) - USD ($)</t>
  </si>
  <si>
    <t>Dec. 30, 2016</t>
  </si>
  <si>
    <t>Dec. 20, 2016</t>
  </si>
  <si>
    <t>Sep. 15, 2016</t>
  </si>
  <si>
    <t>Aug. 16, 2016</t>
  </si>
  <si>
    <t>Aug. 07, 2016</t>
  </si>
  <si>
    <t>Jul. 14, 2016</t>
  </si>
  <si>
    <t>Jun. 13, 2016</t>
  </si>
  <si>
    <t>Jun. 02, 2016</t>
  </si>
  <si>
    <t>Apr. 13, 2016</t>
  </si>
  <si>
    <t>Mar. 15, 2016</t>
  </si>
  <si>
    <t>Feb. 15, 2016</t>
  </si>
  <si>
    <t>Feb. 01, 2016</t>
  </si>
  <si>
    <t>Jan. 26, 2016</t>
  </si>
  <si>
    <t>Jul. 31, 2016</t>
  </si>
  <si>
    <t>Mar. 31, 2016</t>
  </si>
  <si>
    <t>Jun. 17, 2016</t>
  </si>
  <si>
    <t>Issuance of shares for services (shares)</t>
  </si>
  <si>
    <t>Warrant exercise term</t>
  </si>
  <si>
    <t>1 year 6 months</t>
  </si>
  <si>
    <t>Exercise price (in dollars per share)</t>
  </si>
  <si>
    <t>Issuance of common stock upon exercise of warrants (shares)</t>
  </si>
  <si>
    <t>Issuance of common stock upon exercise of warrants</t>
  </si>
  <si>
    <t>Amount of issuance of common stock</t>
  </si>
  <si>
    <t>Number of shares cancel</t>
  </si>
  <si>
    <t>2014 Incentive Plan [Member]</t>
  </si>
  <si>
    <t>Global Share and Options Incentive Enhancement Plan (2014) [Member]</t>
  </si>
  <si>
    <t>Mr. Joshua Shoham [Member]</t>
  </si>
  <si>
    <t>Mr. Amitzur [Member]</t>
  </si>
  <si>
    <t>Board of Directors [Member]</t>
  </si>
  <si>
    <t>Mr. Shlomi Palas [Member]</t>
  </si>
  <si>
    <t>Gross proceeds from subscription agreement</t>
  </si>
  <si>
    <t>Securities sold in offering (percent)</t>
  </si>
  <si>
    <t>Stock shares subscribed</t>
  </si>
  <si>
    <t>Stock price</t>
  </si>
  <si>
    <t>Number of shares called by warrant</t>
  </si>
  <si>
    <t>February 2016 Offering [Member] | Maxim Group LLC [Member] | Warrant [Member]</t>
  </si>
  <si>
    <t>Commision rate (percent)</t>
  </si>
  <si>
    <t>7.00%</t>
  </si>
  <si>
    <t>July 2015 Offering Subscription Agreements [Member]</t>
  </si>
  <si>
    <t>June 2016 Offering [Member]</t>
  </si>
  <si>
    <t>June 2016 Offering [Member] | Warrant [Member]</t>
  </si>
  <si>
    <t>June 2016 Offering [Member] | Maxim Group LLC [Member]</t>
  </si>
  <si>
    <t>June 2016 Offering [Member] | Maxim Group LLC [Member] | Warrant [Member]</t>
  </si>
  <si>
    <t>4.44%</t>
  </si>
  <si>
    <t>Consultant One [Member]</t>
  </si>
  <si>
    <t>Consultant [Member]</t>
  </si>
  <si>
    <t>Consultant Two [Member]</t>
  </si>
  <si>
    <t>Subscription Agreements [Member]</t>
  </si>
  <si>
    <t>Securities Purchase Agreement [Member]</t>
  </si>
  <si>
    <t>Mutual Agreement [Member]</t>
  </si>
  <si>
    <t>Value of share repurchase program</t>
  </si>
  <si>
    <t>Number of shares authorized for repurchase</t>
  </si>
  <si>
    <t>COMMON SHARES (Details) - shares</t>
  </si>
  <si>
    <t>Outstanding warrants to purchase common stock</t>
  </si>
  <si>
    <t>Outstanding Options to purchase common stock</t>
  </si>
  <si>
    <t>Approved but not Outstanding Options to purchase common stock</t>
  </si>
  <si>
    <t>Unvested Common Stock under the 2014 Incentive Plan</t>
  </si>
  <si>
    <t>Common Stock reserved under the 2016 Incentive Plan</t>
  </si>
  <si>
    <t>Option to purchase Common Stock reserved under the 2016 Incentive Plan</t>
  </si>
  <si>
    <t>Common Stock reserved under the October 2016 Offering</t>
  </si>
  <si>
    <t>Total shares reserved for issuance</t>
  </si>
  <si>
    <t>STOCK OPTIONS AND STOCK INCENTIVE PLANS (Details Narrative) - USD ($) $ / shares in Units, $ in Thousands</t>
  </si>
  <si>
    <t>Feb. 24, 2015</t>
  </si>
  <si>
    <t>Stock Option [Member]</t>
  </si>
  <si>
    <t>Aggregated intrinsic value vested and exercisable options</t>
  </si>
  <si>
    <t>Weighted average contractual term</t>
  </si>
  <si>
    <t>1 year 3 months 29 days</t>
  </si>
  <si>
    <t>Intrinsic value of options</t>
  </si>
  <si>
    <t>2010 Plan [Member]</t>
  </si>
  <si>
    <t>Number of shares available under plan</t>
  </si>
  <si>
    <t>Common stock issued under plan</t>
  </si>
  <si>
    <t>2014 Plan [Member]</t>
  </si>
  <si>
    <t>Share-based compensation arrangement by share-based payment award, award vesting period</t>
  </si>
  <si>
    <t>2 years</t>
  </si>
  <si>
    <t>2014 Plan [Member] | Stock Option [Member]</t>
  </si>
  <si>
    <t>2016 Plan [Member]</t>
  </si>
  <si>
    <t>Number of shares permits to issue under plan</t>
  </si>
  <si>
    <t>2016 Plan [Member] | Stock Option [Member]</t>
  </si>
  <si>
    <t>STOCK OPTIONS AND STOCK INCENTIVE PLANS (Details)</t>
  </si>
  <si>
    <t>Dec. 31, 2016$ / sharesshares</t>
  </si>
  <si>
    <t>Number of options:</t>
  </si>
  <si>
    <t>Outstanding | shares</t>
  </si>
  <si>
    <t>Number of options vested and exercisable | shares</t>
  </si>
  <si>
    <t>Weighted Average Exercise Price:</t>
  </si>
  <si>
    <t>Outstanding | $ / shares</t>
  </si>
  <si>
    <t>Number of options vested and exercisable | $ / shares</t>
  </si>
  <si>
    <t>Weighted Average Remaining Contractual Life (Years)</t>
  </si>
  <si>
    <t>INCOME TAXES (Details Narrative) - USD ($) $ in Thousands</t>
  </si>
  <si>
    <t>Dec. 31, 2018</t>
  </si>
  <si>
    <t>Dec. 31, 2017</t>
  </si>
  <si>
    <t>Statutory income tax rate</t>
  </si>
  <si>
    <t>35.00%</t>
  </si>
  <si>
    <t>Net operating loss carry-forward</t>
  </si>
  <si>
    <t>Israeli Subsidiaries [Member]</t>
  </si>
  <si>
    <t>Effective income tax rate</t>
  </si>
  <si>
    <t>23.00%</t>
  </si>
  <si>
    <t>24.00%</t>
  </si>
  <si>
    <t>26.50%</t>
  </si>
  <si>
    <t>INCOME TAXES (Details) - USD ($) $ in Thousands</t>
  </si>
  <si>
    <t>Deferred tax assets:</t>
  </si>
  <si>
    <t>Valuation allowance</t>
  </si>
  <si>
    <t>INCOME TAXES (Details 1) $ in Thousands</t>
  </si>
  <si>
    <t>Valuation allowance, begining</t>
  </si>
  <si>
    <t>Increase</t>
  </si>
  <si>
    <t>Valuation allowance, ending</t>
  </si>
  <si>
    <t>INCOME TAXES (Details 2) - USD ($) $ in Thousands</t>
  </si>
  <si>
    <t>Loss before taxes, as reported in the consolidated statements of operations</t>
  </si>
  <si>
    <t>Federal statutory rate</t>
  </si>
  <si>
    <t>Theoretical tax benefit on the above amount at federal statutory tax rate</t>
  </si>
  <si>
    <t>Losses and other items for which a valuation allowance was provided or benefit from loss carry forward</t>
  </si>
  <si>
    <t>Actual tax expense</t>
  </si>
  <si>
    <t>TRANSITION PERIOD FINANCIAL INFORMATION (Details) - USD ($) $ / shares in Units, $ in Thousands</t>
  </si>
  <si>
    <t>Transition Period Financial Information Details</t>
  </si>
  <si>
    <t>Other losses</t>
  </si>
  <si>
    <t>Financial expenses. net</t>
  </si>
  <si>
    <t>Equity Losses in Non- Consolidated Subsidiaries</t>
  </si>
  <si>
    <t>Net Loss</t>
  </si>
  <si>
    <t>Net loss per common share - basic and diluted (in dollars per share)</t>
  </si>
  <si>
    <t>TRANSITION PERIOD FINANCIAL INFORMATION (Details 1) - USD ($) $ in Thousands</t>
  </si>
  <si>
    <t>Transition Period Financial Information Details 1</t>
  </si>
  <si>
    <t>Total Current Assets</t>
  </si>
  <si>
    <t>Total Non-Current Assets</t>
  </si>
  <si>
    <t>Total Current liabilities</t>
  </si>
  <si>
    <t>Long Tern Bank Loan</t>
  </si>
  <si>
    <t>Total stockholders' equity</t>
  </si>
  <si>
    <t>SUBSEQUENT EVENTS (Details Narrative) - USD ($)</t>
  </si>
  <si>
    <t>Feb. 01, 2017</t>
  </si>
  <si>
    <t>Jan. 31, 2017</t>
  </si>
  <si>
    <t>Feb. 13, 2017</t>
  </si>
  <si>
    <t>Subsequent Event [Member] | Loans Agreement [Member]</t>
  </si>
  <si>
    <t>Subsequent Event [Member] | Non-Employee Director Compensation Policy [Member] | Eligible Director [Member]</t>
  </si>
  <si>
    <t>Annual cash retainer</t>
  </si>
  <si>
    <t>Value of stock awards paid quarterly</t>
  </si>
  <si>
    <t>Meeting fees (in person)</t>
  </si>
  <si>
    <t>Meeting fees (teleconference)</t>
  </si>
  <si>
    <t>Special meeting fees of Board</t>
  </si>
  <si>
    <t>Meeting fees of a committees of the Board</t>
  </si>
  <si>
    <t>Meeting fees of a committees of the Board (percent)</t>
  </si>
  <si>
    <t>Subsequent Event [Member] | Chief Financial Officer [Member] | ISRAEL</t>
  </si>
  <si>
    <t>Subsequent Event [Member] | Chief Financial Officer [Member] | UNITED STAT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_);_(&quot;€ &quot;(#,##0)" numFmtId="166"/>
    <numFmt formatCode="#,##0.0_);(#,##0.0)" numFmtId="167"/>
    <numFmt formatCode="_(&quot;$ &quot;#,##0.00_);_(&quot;$ &quot;(#,##0.00)" numFmtId="168"/>
    <numFmt formatCode="_(&quot;$ &quot;#,##0.00000_);_(&quot;$ &quot;(#,##0.00000)" numFmtId="169"/>
    <numFmt formatCode="_(&quot;$ &quot;#,##0.0000_);_(&quot;$ &quot;(#,##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670232</v>
      </c>
    </row>
    <row r="16" spans="1:4">
      <c r="A16" s="4" t="s">
        <v>27</v>
      </c>
      <c r="C16" s="5" t="n">
        <v>279169681</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195</v>
      </c>
    </row>
    <row r="4" spans="1:2">
      <c r="A4" s="4" t="s">
        <v>49</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v>
      </c>
      <c r="B1" s="2" t="s">
        <v>1</v>
      </c>
    </row>
    <row r="2" spans="1:2">
      <c r="B2" s="2" t="s">
        <v>2</v>
      </c>
    </row>
    <row r="3" spans="1:2">
      <c r="A3" s="3" t="s">
        <v>191</v>
      </c>
    </row>
    <row r="4" spans="1:2">
      <c r="A4" s="4" t="s">
        <v>51</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191</v>
      </c>
    </row>
    <row r="4" spans="1:2">
      <c r="A4" s="4" t="s">
        <v>52</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3</v>
      </c>
      <c r="B1" s="2" t="s">
        <v>1</v>
      </c>
    </row>
    <row r="2" spans="1:2">
      <c r="B2" s="2" t="s">
        <v>2</v>
      </c>
    </row>
    <row r="3" spans="1:2">
      <c r="A3" s="3" t="s">
        <v>199</v>
      </c>
    </row>
    <row r="4" spans="1:2">
      <c r="A4" s="4" t="s">
        <v>53</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6</v>
      </c>
      <c r="C3" s="6" t="n">
        <v>1888</v>
      </c>
    </row>
    <row r="4" spans="1:3">
      <c r="A4" s="4" t="s">
        <v>35</v>
      </c>
      <c r="B4" s="5" t="n">
        <v>1408</v>
      </c>
      <c r="C4" s="5" t="n">
        <v>1378</v>
      </c>
    </row>
    <row r="5" spans="1:3">
      <c r="A5" s="4" t="s">
        <v>36</v>
      </c>
      <c r="B5" s="5" t="n">
        <v>81</v>
      </c>
      <c r="C5" s="5" t="n">
        <v>37</v>
      </c>
    </row>
    <row r="6" spans="1:3">
      <c r="A6" s="4" t="s">
        <v>37</v>
      </c>
      <c r="B6" s="5" t="n">
        <v>1905</v>
      </c>
      <c r="C6" s="5" t="n">
        <v>3303</v>
      </c>
    </row>
    <row r="7" spans="1:3">
      <c r="A7" s="4" t="s">
        <v>38</v>
      </c>
      <c r="B7" s="5" t="n">
        <v>50</v>
      </c>
      <c r="C7" s="5" t="n">
        <v>30</v>
      </c>
    </row>
    <row r="8" spans="1:3">
      <c r="A8" s="4" t="s">
        <v>39</v>
      </c>
      <c r="B8" s="5" t="n">
        <v>10137</v>
      </c>
      <c r="C8" s="5" t="n">
        <v>7570</v>
      </c>
    </row>
    <row r="9" spans="1:3">
      <c r="A9" s="4" t="s">
        <v>40</v>
      </c>
      <c r="B9" s="5" t="n">
        <v>4429</v>
      </c>
      <c r="C9" s="5" t="n">
        <v>4993</v>
      </c>
    </row>
    <row r="10" spans="1:3">
      <c r="A10" s="4" t="s">
        <v>41</v>
      </c>
      <c r="B10" s="5" t="n">
        <v>16521</v>
      </c>
      <c r="C10" s="5" t="n">
        <v>15896</v>
      </c>
    </row>
    <row r="11" spans="1:3">
      <c r="A11" s="3" t="s">
        <v>42</v>
      </c>
    </row>
    <row r="12" spans="1:3">
      <c r="A12" s="4" t="s">
        <v>43</v>
      </c>
      <c r="B12" s="5" t="n">
        <v>2988</v>
      </c>
      <c r="C12" s="5" t="n">
        <v>549</v>
      </c>
    </row>
    <row r="13" spans="1:3">
      <c r="A13" s="4" t="s">
        <v>44</v>
      </c>
      <c r="B13" s="5" t="n">
        <v>280</v>
      </c>
    </row>
    <row r="14" spans="1:3">
      <c r="A14" s="4" t="s">
        <v>45</v>
      </c>
      <c r="B14" s="5" t="n">
        <v>557</v>
      </c>
      <c r="C14" s="5" t="n">
        <v>124</v>
      </c>
    </row>
    <row r="15" spans="1:3">
      <c r="A15" s="4" t="s">
        <v>46</v>
      </c>
      <c r="B15" s="5" t="n">
        <v>2091</v>
      </c>
      <c r="C15" s="5" t="n">
        <v>1083</v>
      </c>
    </row>
    <row r="16" spans="1:3">
      <c r="A16" s="4" t="s">
        <v>47</v>
      </c>
      <c r="B16" s="5" t="n">
        <v>5658</v>
      </c>
      <c r="C16" s="5" t="n">
        <v>9052</v>
      </c>
    </row>
    <row r="17" spans="1:3">
      <c r="A17" s="4" t="s">
        <v>48</v>
      </c>
      <c r="B17" s="5" t="n">
        <v>11574</v>
      </c>
      <c r="C17" s="5" t="n">
        <v>10808</v>
      </c>
    </row>
    <row r="18" spans="1:3">
      <c r="A18" s="4" t="s">
        <v>49</v>
      </c>
      <c r="B18" s="5" t="n">
        <v>11</v>
      </c>
    </row>
    <row r="19" spans="1:3">
      <c r="A19" s="4" t="s">
        <v>50</v>
      </c>
      <c r="B19" s="5" t="n">
        <v>112</v>
      </c>
      <c r="C19" s="5" t="n">
        <v>127</v>
      </c>
    </row>
    <row r="20" spans="1:3">
      <c r="A20" s="4" t="s">
        <v>51</v>
      </c>
      <c r="B20" s="5" t="n">
        <v>5003</v>
      </c>
      <c r="C20" s="5" t="n">
        <v>5543</v>
      </c>
    </row>
    <row r="21" spans="1:3">
      <c r="A21" s="4" t="s">
        <v>52</v>
      </c>
      <c r="C21" s="5" t="n">
        <v>2360</v>
      </c>
    </row>
    <row r="22" spans="1:3">
      <c r="A22" s="4" t="s">
        <v>53</v>
      </c>
      <c r="B22" s="5" t="n">
        <v>2045</v>
      </c>
      <c r="C22" s="5" t="n">
        <v>544</v>
      </c>
    </row>
    <row r="23" spans="1:3">
      <c r="A23" s="4" t="s">
        <v>54</v>
      </c>
      <c r="B23" s="4" t="s">
        <v>55</v>
      </c>
      <c r="C23" s="4" t="s">
        <v>55</v>
      </c>
    </row>
    <row r="24" spans="1:3">
      <c r="A24" s="4" t="s">
        <v>56</v>
      </c>
      <c r="B24" s="5" t="n">
        <v>18745</v>
      </c>
      <c r="C24" s="5" t="n">
        <v>19382</v>
      </c>
    </row>
    <row r="25" spans="1:3">
      <c r="A25" s="3" t="s">
        <v>57</v>
      </c>
    </row>
    <row r="26" spans="1:3">
      <c r="A26" s="4" t="s">
        <v>58</v>
      </c>
      <c r="B26" s="5" t="n">
        <v>279</v>
      </c>
      <c r="C26" s="5" t="n">
        <v>1256</v>
      </c>
    </row>
    <row r="27" spans="1:3">
      <c r="A27" s="4" t="s">
        <v>59</v>
      </c>
      <c r="C27" s="5" t="n">
        <v>165</v>
      </c>
    </row>
    <row r="28" spans="1:3">
      <c r="A28" s="4" t="s">
        <v>60</v>
      </c>
      <c r="B28" s="5" t="n">
        <v>-28</v>
      </c>
      <c r="C28" s="5" t="n">
        <v>-28</v>
      </c>
    </row>
    <row r="29" spans="1:3">
      <c r="A29" s="4" t="s">
        <v>61</v>
      </c>
      <c r="B29" s="5" t="n">
        <v>33</v>
      </c>
    </row>
    <row r="30" spans="1:3">
      <c r="A30" s="4" t="s">
        <v>62</v>
      </c>
      <c r="B30" s="5" t="n">
        <v>43985</v>
      </c>
      <c r="C30" s="5" t="n">
        <v>39813</v>
      </c>
    </row>
    <row r="31" spans="1:3">
      <c r="A31" s="4" t="s">
        <v>63</v>
      </c>
      <c r="B31" s="5" t="n">
        <v>-46493</v>
      </c>
      <c r="C31" s="5" t="n">
        <v>-44692</v>
      </c>
    </row>
    <row r="32" spans="1:3">
      <c r="A32" s="4" t="s">
        <v>64</v>
      </c>
      <c r="B32" s="5" t="n">
        <v>-2224</v>
      </c>
      <c r="C32" s="5" t="n">
        <v>-3486</v>
      </c>
    </row>
    <row r="33" spans="1:3">
      <c r="A33" s="4" t="s">
        <v>65</v>
      </c>
      <c r="B33" s="6" t="n">
        <v>16521</v>
      </c>
      <c r="C33" s="6" t="n">
        <v>15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116</v>
      </c>
      <c r="B13" s="4" t="s">
        <v>241</v>
      </c>
    </row>
    <row r="14" spans="1:2">
      <c r="A14" s="4" t="s">
        <v>242</v>
      </c>
      <c r="B14" s="4" t="s">
        <v>243</v>
      </c>
    </row>
    <row r="15" spans="1:2">
      <c r="A15" s="4" t="s">
        <v>60</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750000000</v>
      </c>
      <c r="C4" s="5" t="n">
        <v>1750000000</v>
      </c>
    </row>
    <row r="5" spans="1:3">
      <c r="A5" s="4" t="s">
        <v>70</v>
      </c>
      <c r="B5" s="5" t="n">
        <v>279151681</v>
      </c>
      <c r="C5" s="5" t="n">
        <v>180502443</v>
      </c>
    </row>
    <row r="6" spans="1:3">
      <c r="A6" s="4" t="s">
        <v>71</v>
      </c>
      <c r="B6" s="5" t="n">
        <v>279151681</v>
      </c>
      <c r="C6" s="5" t="n">
        <v>18050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02</v>
      </c>
      <c r="B1" s="2" t="s">
        <v>2</v>
      </c>
      <c r="C1" s="2" t="s">
        <v>32</v>
      </c>
      <c r="D1" s="2" t="s">
        <v>74</v>
      </c>
      <c r="E1" s="2" t="s">
        <v>303</v>
      </c>
      <c r="F1" s="2" t="s">
        <v>304</v>
      </c>
    </row>
    <row r="2" spans="1:6">
      <c r="A2" s="3" t="s">
        <v>305</v>
      </c>
    </row>
    <row r="3" spans="1:6">
      <c r="A3" s="4" t="s">
        <v>306</v>
      </c>
      <c r="B3" s="6" t="n">
        <v>416</v>
      </c>
      <c r="C3" s="6" t="n">
        <v>1888</v>
      </c>
      <c r="D3" s="6" t="n">
        <v>161</v>
      </c>
      <c r="F3" s="6" t="n">
        <v>298</v>
      </c>
    </row>
    <row r="4" spans="1:6">
      <c r="A4" s="4" t="s">
        <v>307</v>
      </c>
      <c r="B4" s="5" t="n">
        <v>9669</v>
      </c>
    </row>
    <row r="5" spans="1:6">
      <c r="A5" s="4" t="s">
        <v>308</v>
      </c>
      <c r="B5" s="5" t="n">
        <v>-2224</v>
      </c>
      <c r="C5" s="5" t="n">
        <v>-3486</v>
      </c>
      <c r="D5" s="6" t="n">
        <v>-2694</v>
      </c>
      <c r="E5" s="6" t="n">
        <v>-447</v>
      </c>
      <c r="F5" s="6" t="n">
        <v>310</v>
      </c>
    </row>
    <row r="6" spans="1:6">
      <c r="A6" s="4" t="s">
        <v>63</v>
      </c>
      <c r="B6" s="6" t="n">
        <v>-46493</v>
      </c>
      <c r="C6" s="6" t="n">
        <v>-446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09</v>
      </c>
      <c r="B1" s="2" t="s">
        <v>2</v>
      </c>
    </row>
    <row r="2" spans="1:2">
      <c r="A2" s="4" t="s">
        <v>310</v>
      </c>
    </row>
    <row r="3" spans="1:2">
      <c r="A3" s="4" t="s">
        <v>311</v>
      </c>
      <c r="B3" s="4" t="s">
        <v>312</v>
      </c>
    </row>
    <row r="4" spans="1:2">
      <c r="A4" s="4" t="s">
        <v>313</v>
      </c>
    </row>
    <row r="5" spans="1:2">
      <c r="A5" s="4" t="s">
        <v>311</v>
      </c>
      <c r="B5"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v>
      </c>
      <c r="B1" s="2" t="s">
        <v>73</v>
      </c>
      <c r="C1" s="2" t="s">
        <v>1</v>
      </c>
    </row>
    <row r="2" spans="1:4">
      <c r="B2" s="2" t="s">
        <v>32</v>
      </c>
      <c r="C2" s="2" t="s">
        <v>2</v>
      </c>
      <c r="D2" s="2" t="s">
        <v>74</v>
      </c>
    </row>
    <row r="3" spans="1:4">
      <c r="A3" s="3" t="s">
        <v>75</v>
      </c>
    </row>
    <row r="4" spans="1:4">
      <c r="A4" s="4" t="s">
        <v>76</v>
      </c>
      <c r="C4" s="6" t="n">
        <v>588</v>
      </c>
    </row>
    <row r="5" spans="1:4">
      <c r="A5" s="3" t="s">
        <v>77</v>
      </c>
    </row>
    <row r="6" spans="1:4">
      <c r="A6" s="4" t="s">
        <v>78</v>
      </c>
      <c r="B6" s="6" t="n">
        <v>-1106</v>
      </c>
      <c r="C6" s="5" t="n">
        <v>-7516</v>
      </c>
      <c r="D6" s="6" t="n">
        <v>-5317</v>
      </c>
    </row>
    <row r="7" spans="1:4">
      <c r="A7" s="4" t="s">
        <v>79</v>
      </c>
      <c r="B7" s="5" t="n">
        <v>-1106</v>
      </c>
      <c r="C7" s="5" t="n">
        <v>-6928</v>
      </c>
      <c r="D7" s="5" t="n">
        <v>-5317</v>
      </c>
    </row>
    <row r="8" spans="1:4">
      <c r="A8" s="4" t="s">
        <v>80</v>
      </c>
      <c r="B8" s="5" t="n">
        <v>-75</v>
      </c>
      <c r="C8" s="5" t="n">
        <v>1728</v>
      </c>
      <c r="D8" s="5" t="n">
        <v>2145</v>
      </c>
    </row>
    <row r="9" spans="1:4">
      <c r="A9" s="4" t="s">
        <v>81</v>
      </c>
      <c r="B9" s="5" t="n">
        <v>219</v>
      </c>
      <c r="C9" s="5" t="n">
        <v>-1390</v>
      </c>
    </row>
    <row r="10" spans="1:4">
      <c r="A10" s="4" t="s">
        <v>82</v>
      </c>
      <c r="B10" s="5" t="n">
        <v>-1250</v>
      </c>
      <c r="C10" s="5" t="n">
        <v>-7266</v>
      </c>
      <c r="D10" s="5" t="n">
        <v>-7462</v>
      </c>
    </row>
    <row r="11" spans="1:4">
      <c r="A11" s="4" t="s">
        <v>83</v>
      </c>
      <c r="C11" s="5" t="n">
        <v>-52</v>
      </c>
    </row>
    <row r="12" spans="1:4">
      <c r="A12" s="4" t="s">
        <v>84</v>
      </c>
      <c r="C12" s="5" t="n">
        <v>5961</v>
      </c>
    </row>
    <row r="13" spans="1:4">
      <c r="A13" s="4" t="s">
        <v>85</v>
      </c>
      <c r="B13" s="5" t="n">
        <v>-38</v>
      </c>
      <c r="C13" s="5" t="n">
        <v>-444</v>
      </c>
    </row>
    <row r="14" spans="1:4">
      <c r="A14" s="4" t="s">
        <v>86</v>
      </c>
      <c r="B14" s="6" t="n">
        <v>-1288</v>
      </c>
      <c r="C14" s="6" t="n">
        <v>-1801</v>
      </c>
      <c r="D14" s="6" t="n">
        <v>-7462</v>
      </c>
    </row>
    <row r="15" spans="1:4">
      <c r="A15" s="4" t="s">
        <v>87</v>
      </c>
      <c r="B15" s="7" t="n">
        <v>-0.007</v>
      </c>
      <c r="C15" s="7" t="n">
        <v>-0.008</v>
      </c>
      <c r="D15" s="7" t="n">
        <v>-0.08799999999999999</v>
      </c>
    </row>
    <row r="16" spans="1:4">
      <c r="A16" s="4" t="s">
        <v>88</v>
      </c>
      <c r="B16" s="5" t="n">
        <v>177011554</v>
      </c>
      <c r="C16" s="5" t="n">
        <v>235909374</v>
      </c>
      <c r="D16" s="5" t="n">
        <v>8513563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187</v>
      </c>
      <c r="C3" s="6" t="n">
        <v>2910</v>
      </c>
    </row>
    <row r="4" spans="1:3">
      <c r="A4" s="4" t="s">
        <v>325</v>
      </c>
      <c r="B4" s="5" t="n">
        <v>2685</v>
      </c>
    </row>
    <row r="5" spans="1:3">
      <c r="A5" s="4" t="s">
        <v>199</v>
      </c>
      <c r="B5" s="5" t="n">
        <v>2045</v>
      </c>
      <c r="C5" s="5" t="n">
        <v>544</v>
      </c>
    </row>
    <row r="6" spans="1:3">
      <c r="A6" s="4" t="s">
        <v>326</v>
      </c>
      <c r="B6" s="5" t="n">
        <v>4917</v>
      </c>
      <c r="C6" s="5" t="n">
        <v>3454</v>
      </c>
    </row>
    <row r="7" spans="1:3">
      <c r="A7" s="4" t="s">
        <v>327</v>
      </c>
    </row>
    <row r="8" spans="1:3">
      <c r="A8" s="3" t="s">
        <v>323</v>
      </c>
    </row>
    <row r="9" spans="1:3">
      <c r="A9" s="4" t="s">
        <v>324</v>
      </c>
      <c r="B9" s="5" t="n">
        <v>187</v>
      </c>
    </row>
    <row r="10" spans="1:3">
      <c r="A10" s="4" t="s">
        <v>326</v>
      </c>
      <c r="B10" s="5" t="n">
        <v>187</v>
      </c>
    </row>
    <row r="11" spans="1:3">
      <c r="A11" s="4" t="s">
        <v>328</v>
      </c>
    </row>
    <row r="12" spans="1:3">
      <c r="A12" s="3" t="s">
        <v>323</v>
      </c>
    </row>
    <row r="13" spans="1:3">
      <c r="A13" s="4" t="s">
        <v>324</v>
      </c>
      <c r="C13" s="5" t="n">
        <v>2910</v>
      </c>
    </row>
    <row r="14" spans="1:3">
      <c r="A14" s="4" t="s">
        <v>325</v>
      </c>
      <c r="B14" s="5" t="n">
        <v>2685</v>
      </c>
    </row>
    <row r="15" spans="1:3">
      <c r="A15" s="4" t="s">
        <v>199</v>
      </c>
      <c r="B15" s="5" t="n">
        <v>2045</v>
      </c>
      <c r="C15" s="5" t="n">
        <v>544</v>
      </c>
    </row>
    <row r="16" spans="1:3">
      <c r="A16" s="4" t="s">
        <v>326</v>
      </c>
      <c r="B16" s="6" t="n">
        <v>4730</v>
      </c>
      <c r="C16" s="6" t="n">
        <v>3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9</v>
      </c>
      <c r="B1" s="2" t="s">
        <v>1</v>
      </c>
    </row>
    <row r="2" spans="1:3">
      <c r="B2" s="2" t="s">
        <v>2</v>
      </c>
      <c r="C2" s="2" t="s">
        <v>32</v>
      </c>
    </row>
    <row r="3" spans="1:3">
      <c r="A3" s="4" t="s">
        <v>330</v>
      </c>
      <c r="B3" s="6" t="n">
        <v>544</v>
      </c>
    </row>
    <row r="4" spans="1:3">
      <c r="A4" s="4" t="s">
        <v>331</v>
      </c>
      <c r="B4" s="5" t="n">
        <v>2045</v>
      </c>
      <c r="C4" s="6" t="n">
        <v>544</v>
      </c>
    </row>
    <row r="5" spans="1:3">
      <c r="A5" s="4" t="s">
        <v>332</v>
      </c>
    </row>
    <row r="6" spans="1:3">
      <c r="A6" s="4" t="s">
        <v>330</v>
      </c>
      <c r="B6" s="5" t="n">
        <v>2910</v>
      </c>
    </row>
    <row r="7" spans="1:3">
      <c r="A7" s="4" t="s">
        <v>333</v>
      </c>
      <c r="C7" s="5" t="n">
        <v>2910</v>
      </c>
    </row>
    <row r="8" spans="1:3">
      <c r="A8" s="4" t="s">
        <v>334</v>
      </c>
      <c r="B8" s="5" t="n">
        <v>-98</v>
      </c>
    </row>
    <row r="9" spans="1:3">
      <c r="A9" s="4" t="s">
        <v>331</v>
      </c>
      <c r="B9" s="6" t="n">
        <v>2685</v>
      </c>
      <c r="C9" s="6" t="n">
        <v>29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336</v>
      </c>
    </row>
    <row r="4" spans="1:3">
      <c r="A4" s="4" t="s">
        <v>330</v>
      </c>
      <c r="B4" s="6" t="n">
        <v>544</v>
      </c>
      <c r="C4" s="4" t="s">
        <v>55</v>
      </c>
    </row>
    <row r="5" spans="1:3">
      <c r="A5" s="4" t="s">
        <v>337</v>
      </c>
      <c r="B5" s="5" t="n">
        <v>2839</v>
      </c>
      <c r="C5" s="5" t="n">
        <v>325</v>
      </c>
    </row>
    <row r="6" spans="1:3">
      <c r="A6" s="4" t="s">
        <v>338</v>
      </c>
      <c r="B6" s="5" t="n">
        <v>1338</v>
      </c>
      <c r="C6" s="5" t="n">
        <v>219</v>
      </c>
    </row>
    <row r="7" spans="1:3">
      <c r="A7" s="4" t="s">
        <v>331</v>
      </c>
      <c r="B7" s="6" t="n">
        <v>2045</v>
      </c>
      <c r="C7" s="6" t="n">
        <v>5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341</v>
      </c>
      <c r="D1" s="2" t="s">
        <v>341</v>
      </c>
      <c r="E1" s="2" t="s">
        <v>340</v>
      </c>
      <c r="F1" s="2" t="s">
        <v>342</v>
      </c>
    </row>
    <row r="2" spans="1:6">
      <c r="A2" s="4" t="s">
        <v>343</v>
      </c>
      <c r="C2" s="4" t="s">
        <v>344</v>
      </c>
    </row>
    <row r="3" spans="1:6">
      <c r="A3" s="4" t="s">
        <v>345</v>
      </c>
    </row>
    <row r="4" spans="1:6">
      <c r="A4" s="4" t="s">
        <v>311</v>
      </c>
      <c r="F4" s="4" t="s">
        <v>346</v>
      </c>
    </row>
    <row r="5" spans="1:6">
      <c r="A5" s="4" t="s">
        <v>343</v>
      </c>
      <c r="D5" s="4" t="s">
        <v>344</v>
      </c>
    </row>
    <row r="6" spans="1:6">
      <c r="A6" s="4" t="s">
        <v>347</v>
      </c>
      <c r="F6" s="6" t="n">
        <v>1482000</v>
      </c>
    </row>
    <row r="7" spans="1:6">
      <c r="A7" s="4" t="s">
        <v>348</v>
      </c>
    </row>
    <row r="8" spans="1:6">
      <c r="A8" s="4" t="s">
        <v>311</v>
      </c>
      <c r="F8" s="4" t="s">
        <v>349</v>
      </c>
    </row>
    <row r="9" spans="1:6">
      <c r="A9" s="4" t="s">
        <v>350</v>
      </c>
      <c r="F9" s="6" t="n">
        <v>563000</v>
      </c>
    </row>
    <row r="10" spans="1:6">
      <c r="A10" s="4" t="s">
        <v>351</v>
      </c>
    </row>
    <row r="11" spans="1:6">
      <c r="A11" s="4" t="s">
        <v>352</v>
      </c>
      <c r="B11" s="6" t="n">
        <v>587000</v>
      </c>
    </row>
    <row r="12" spans="1:6">
      <c r="A12" s="4" t="s">
        <v>311</v>
      </c>
      <c r="B12" s="4" t="s">
        <v>353</v>
      </c>
      <c r="E12" s="4" t="s">
        <v>353</v>
      </c>
    </row>
    <row r="13" spans="1:6">
      <c r="A13" s="4" t="s">
        <v>354</v>
      </c>
      <c r="E13" s="4" t="s">
        <v>355</v>
      </c>
    </row>
    <row r="14" spans="1:6">
      <c r="A14" s="4" t="s">
        <v>343</v>
      </c>
      <c r="E14" s="4" t="s">
        <v>312</v>
      </c>
    </row>
    <row r="15" spans="1:6">
      <c r="A15" s="4" t="s">
        <v>356</v>
      </c>
      <c r="E15" s="4" t="s">
        <v>355</v>
      </c>
    </row>
    <row r="16" spans="1:6">
      <c r="A16" s="4" t="s">
        <v>347</v>
      </c>
      <c r="B16" s="6" t="n">
        <v>1250000</v>
      </c>
      <c r="E16" s="6" t="n">
        <v>1250000</v>
      </c>
    </row>
    <row r="17" spans="1:6">
      <c r="A17" s="4" t="s">
        <v>357</v>
      </c>
    </row>
    <row r="18" spans="1:6">
      <c r="A18" s="4" t="s">
        <v>343</v>
      </c>
      <c r="C18" s="4" t="s">
        <v>312</v>
      </c>
    </row>
    <row r="19" spans="1:6">
      <c r="A19" s="4" t="s">
        <v>356</v>
      </c>
      <c r="C19" s="4"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8</v>
      </c>
      <c r="B1" s="2" t="s">
        <v>2</v>
      </c>
      <c r="C1" s="2" t="s">
        <v>32</v>
      </c>
    </row>
    <row r="2" spans="1:3">
      <c r="A2" s="4" t="s">
        <v>359</v>
      </c>
      <c r="B2" s="6" t="n">
        <v>10137</v>
      </c>
      <c r="C2" s="6" t="n">
        <v>7570</v>
      </c>
    </row>
    <row r="3" spans="1:3">
      <c r="A3" s="4" t="s">
        <v>360</v>
      </c>
    </row>
    <row r="4" spans="1:3">
      <c r="A4" s="4" t="s">
        <v>359</v>
      </c>
      <c r="B4" s="6" t="n">
        <v>5960</v>
      </c>
      <c r="C4" s="6" t="n">
        <v>4795</v>
      </c>
    </row>
    <row r="5" spans="1:3">
      <c r="A5" s="4" t="s">
        <v>311</v>
      </c>
      <c r="B5" s="4" t="s">
        <v>353</v>
      </c>
      <c r="C5" s="4" t="s">
        <v>353</v>
      </c>
    </row>
    <row r="6" spans="1:3">
      <c r="A6" s="4" t="s">
        <v>361</v>
      </c>
    </row>
    <row r="7" spans="1:3">
      <c r="A7" s="4" t="s">
        <v>359</v>
      </c>
      <c r="B7" s="6" t="n">
        <v>4177</v>
      </c>
      <c r="C7" s="6" t="n">
        <v>2775</v>
      </c>
    </row>
    <row r="8" spans="1:3">
      <c r="A8" s="4" t="s">
        <v>311</v>
      </c>
      <c r="B8" s="4" t="s">
        <v>349</v>
      </c>
      <c r="C8"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6" t="n">
        <v>5658</v>
      </c>
      <c r="C2" s="6" t="n">
        <v>9052</v>
      </c>
    </row>
    <row r="3" spans="1:3">
      <c r="A3" s="4" t="s">
        <v>360</v>
      </c>
    </row>
    <row r="4" spans="1:3">
      <c r="A4" s="4" t="s">
        <v>311</v>
      </c>
      <c r="B4" s="4" t="s">
        <v>353</v>
      </c>
      <c r="C4" s="4" t="s">
        <v>353</v>
      </c>
    </row>
    <row r="5" spans="1:3">
      <c r="A5" s="4" t="s">
        <v>364</v>
      </c>
    </row>
    <row r="6" spans="1:3">
      <c r="A6" s="4" t="s">
        <v>363</v>
      </c>
      <c r="C6" s="6" t="n">
        <v>4795</v>
      </c>
    </row>
    <row r="7" spans="1:3">
      <c r="A7" s="4" t="s">
        <v>311</v>
      </c>
      <c r="B7" s="4" t="s">
        <v>353</v>
      </c>
      <c r="C7" s="4" t="s">
        <v>353</v>
      </c>
    </row>
    <row r="8" spans="1:3">
      <c r="A8" s="4" t="s">
        <v>361</v>
      </c>
    </row>
    <row r="9" spans="1:3">
      <c r="A9" s="4" t="s">
        <v>311</v>
      </c>
      <c r="B9" s="4" t="s">
        <v>349</v>
      </c>
      <c r="C9" s="4" t="s">
        <v>349</v>
      </c>
    </row>
    <row r="10" spans="1:3">
      <c r="A10" s="4" t="s">
        <v>365</v>
      </c>
    </row>
    <row r="11" spans="1:3">
      <c r="A11" s="4" t="s">
        <v>363</v>
      </c>
      <c r="B11" s="6" t="n">
        <v>4177</v>
      </c>
      <c r="C11" s="6" t="n">
        <v>2776</v>
      </c>
    </row>
    <row r="12" spans="1:3">
      <c r="A12" s="4" t="s">
        <v>311</v>
      </c>
      <c r="B12" s="4" t="s">
        <v>349</v>
      </c>
      <c r="C12" s="4" t="s">
        <v>349</v>
      </c>
    </row>
    <row r="13" spans="1:3">
      <c r="A13" s="4" t="s">
        <v>366</v>
      </c>
    </row>
    <row r="14" spans="1:3">
      <c r="A14" s="4" t="s">
        <v>363</v>
      </c>
      <c r="B14" s="6" t="n">
        <v>1481</v>
      </c>
      <c r="C14" s="6" t="n">
        <v>1481</v>
      </c>
    </row>
    <row r="15" spans="1:3">
      <c r="A15" s="4" t="s">
        <v>311</v>
      </c>
      <c r="B15" s="4" t="s">
        <v>349</v>
      </c>
      <c r="C15"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v>
      </c>
      <c r="C1" s="2" t="s">
        <v>32</v>
      </c>
    </row>
    <row r="2" spans="1:3">
      <c r="A2" s="4" t="s">
        <v>360</v>
      </c>
    </row>
    <row r="3" spans="1:3">
      <c r="A3" s="3" t="s">
        <v>368</v>
      </c>
    </row>
    <row r="4" spans="1:3">
      <c r="A4" s="4" t="s">
        <v>369</v>
      </c>
      <c r="B4" s="6" t="n">
        <v>500</v>
      </c>
    </row>
    <row r="5" spans="1:3">
      <c r="A5" s="4" t="s">
        <v>370</v>
      </c>
      <c r="B5" s="5" t="n">
        <v>26169</v>
      </c>
      <c r="C5" s="6" t="n">
        <v>22878</v>
      </c>
    </row>
    <row r="6" spans="1:3">
      <c r="A6" s="4" t="s">
        <v>371</v>
      </c>
      <c r="C6" s="5" t="n">
        <v>17</v>
      </c>
    </row>
    <row r="7" spans="1:3">
      <c r="A7" s="4" t="s">
        <v>372</v>
      </c>
      <c r="B7" s="5" t="n">
        <v>26669</v>
      </c>
      <c r="C7" s="5" t="n">
        <v>22895</v>
      </c>
    </row>
    <row r="8" spans="1:3">
      <c r="A8" s="4" t="s">
        <v>373</v>
      </c>
      <c r="B8" s="5" t="n">
        <v>652</v>
      </c>
      <c r="C8" s="5" t="n">
        <v>2127</v>
      </c>
    </row>
    <row r="9" spans="1:3">
      <c r="A9" s="4" t="s">
        <v>374</v>
      </c>
      <c r="B9" s="5" t="n">
        <v>26017</v>
      </c>
      <c r="C9" s="5" t="n">
        <v>20768</v>
      </c>
    </row>
    <row r="10" spans="1:3">
      <c r="A10" s="4" t="s">
        <v>375</v>
      </c>
      <c r="B10" s="5" t="n">
        <v>26669</v>
      </c>
      <c r="C10" s="5" t="n">
        <v>22895</v>
      </c>
    </row>
    <row r="11" spans="1:3">
      <c r="A11" s="4" t="s">
        <v>361</v>
      </c>
    </row>
    <row r="12" spans="1:3">
      <c r="A12" s="3" t="s">
        <v>368</v>
      </c>
    </row>
    <row r="13" spans="1:3">
      <c r="A13" s="4" t="s">
        <v>369</v>
      </c>
      <c r="B13" s="5" t="n">
        <v>751</v>
      </c>
    </row>
    <row r="14" spans="1:3">
      <c r="A14" s="4" t="s">
        <v>370</v>
      </c>
      <c r="B14" s="5" t="n">
        <v>19230</v>
      </c>
      <c r="C14" s="5" t="n">
        <v>15901</v>
      </c>
    </row>
    <row r="15" spans="1:3">
      <c r="A15" s="4" t="s">
        <v>372</v>
      </c>
      <c r="B15" s="5" t="n">
        <v>19981</v>
      </c>
      <c r="C15" s="5" t="n">
        <v>15901</v>
      </c>
    </row>
    <row r="16" spans="1:3">
      <c r="A16" s="4" t="s">
        <v>373</v>
      </c>
      <c r="B16" s="5" t="n">
        <v>142</v>
      </c>
      <c r="C16" s="5" t="n">
        <v>2224</v>
      </c>
    </row>
    <row r="17" spans="1:3">
      <c r="A17" s="4" t="s">
        <v>374</v>
      </c>
      <c r="B17" s="5" t="n">
        <v>19839</v>
      </c>
      <c r="C17" s="5" t="n">
        <v>13677</v>
      </c>
    </row>
    <row r="18" spans="1:3">
      <c r="A18" s="4" t="s">
        <v>375</v>
      </c>
      <c r="B18" s="6" t="n">
        <v>19981</v>
      </c>
      <c r="C18" s="6" t="n">
        <v>15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0"/>
    <col customWidth="1" max="6" min="6" width="21"/>
    <col customWidth="1" max="7" min="7" width="21"/>
  </cols>
  <sheetData>
    <row r="1" spans="1:7">
      <c r="A1" s="1" t="s">
        <v>376</v>
      </c>
      <c r="B1" s="2" t="s">
        <v>377</v>
      </c>
      <c r="C1" s="2" t="s">
        <v>378</v>
      </c>
      <c r="D1" s="2" t="s">
        <v>379</v>
      </c>
      <c r="E1" s="2" t="s">
        <v>380</v>
      </c>
      <c r="F1" s="2" t="s">
        <v>90</v>
      </c>
      <c r="G1" s="2" t="s">
        <v>381</v>
      </c>
    </row>
    <row r="2" spans="1:7">
      <c r="A2" s="4" t="s">
        <v>382</v>
      </c>
    </row>
    <row r="3" spans="1:7">
      <c r="A3" s="4" t="s">
        <v>383</v>
      </c>
      <c r="F3" s="6" t="n">
        <v>19000</v>
      </c>
    </row>
    <row r="4" spans="1:7">
      <c r="A4" s="4" t="s">
        <v>384</v>
      </c>
    </row>
    <row r="5" spans="1:7">
      <c r="A5" s="4" t="s">
        <v>385</v>
      </c>
      <c r="B5" s="6" t="n">
        <v>204000</v>
      </c>
    </row>
    <row r="6" spans="1:7">
      <c r="A6" s="4" t="s">
        <v>386</v>
      </c>
      <c r="B6" s="6" t="n">
        <v>4083000</v>
      </c>
    </row>
    <row r="7" spans="1:7">
      <c r="A7" s="4" t="s">
        <v>387</v>
      </c>
      <c r="B7" s="4" t="s">
        <v>388</v>
      </c>
      <c r="C7" s="4" t="s">
        <v>388</v>
      </c>
    </row>
    <row r="8" spans="1:7">
      <c r="A8" s="4" t="s">
        <v>389</v>
      </c>
    </row>
    <row r="9" spans="1:7">
      <c r="A9" s="4" t="s">
        <v>390</v>
      </c>
      <c r="C9" s="8" t="n">
        <v>188000</v>
      </c>
    </row>
    <row r="10" spans="1:7">
      <c r="A10" s="4" t="s">
        <v>391</v>
      </c>
      <c r="C10" s="8" t="n">
        <v>3760000</v>
      </c>
    </row>
    <row r="11" spans="1:7">
      <c r="A11" s="4" t="s">
        <v>392</v>
      </c>
    </row>
    <row r="12" spans="1:7">
      <c r="A12" s="4" t="s">
        <v>311</v>
      </c>
      <c r="D12" s="4" t="s">
        <v>393</v>
      </c>
      <c r="E12" s="4" t="s">
        <v>393</v>
      </c>
    </row>
    <row r="13" spans="1:7">
      <c r="A13" s="4" t="s">
        <v>394</v>
      </c>
      <c r="D13" s="6" t="n">
        <v>5647000</v>
      </c>
    </row>
    <row r="14" spans="1:7">
      <c r="A14" s="4" t="s">
        <v>395</v>
      </c>
      <c r="D14" s="4" t="s">
        <v>396</v>
      </c>
      <c r="E14" s="4" t="s">
        <v>396</v>
      </c>
    </row>
    <row r="15" spans="1:7">
      <c r="A15" s="4" t="s">
        <v>397</v>
      </c>
      <c r="D15" s="4" t="s">
        <v>314</v>
      </c>
      <c r="E15" s="4" t="s">
        <v>314</v>
      </c>
    </row>
    <row r="16" spans="1:7">
      <c r="A16" s="4" t="s">
        <v>398</v>
      </c>
      <c r="E16" s="8" t="n">
        <v>1160000</v>
      </c>
    </row>
    <row r="17" spans="1:7">
      <c r="A17" s="4" t="s">
        <v>399</v>
      </c>
      <c r="D17" s="9" t="n">
        <v>1.5</v>
      </c>
      <c r="E17" s="9" t="n">
        <v>1.5</v>
      </c>
    </row>
    <row r="18" spans="1:7">
      <c r="A18" s="4" t="s">
        <v>400</v>
      </c>
    </row>
    <row r="19" spans="1:7">
      <c r="A19" s="4" t="s">
        <v>401</v>
      </c>
      <c r="G19" s="4" t="s">
        <v>402</v>
      </c>
    </row>
    <row r="20" spans="1:7">
      <c r="A20" s="4" t="s">
        <v>403</v>
      </c>
    </row>
    <row r="21" spans="1:7">
      <c r="A21" s="4" t="s">
        <v>401</v>
      </c>
      <c r="G21" s="4" t="s">
        <v>344</v>
      </c>
    </row>
    <row r="22" spans="1:7">
      <c r="A22" s="4" t="s">
        <v>404</v>
      </c>
    </row>
    <row r="23" spans="1:7">
      <c r="A23" s="4" t="s">
        <v>405</v>
      </c>
      <c r="E23" s="8" t="n">
        <v>5200000</v>
      </c>
    </row>
    <row r="24" spans="1:7">
      <c r="A24" s="4" t="s">
        <v>399</v>
      </c>
      <c r="D24" s="5" t="n">
        <v>935</v>
      </c>
      <c r="E24" s="5" t="n">
        <v>935</v>
      </c>
    </row>
    <row r="25" spans="1:7">
      <c r="A25" s="4" t="s">
        <v>406</v>
      </c>
    </row>
    <row r="26" spans="1:7">
      <c r="A26" s="4" t="s">
        <v>407</v>
      </c>
      <c r="G26" s="4" t="s">
        <v>388</v>
      </c>
    </row>
    <row r="27" spans="1:7">
      <c r="A27" s="4" t="s">
        <v>408</v>
      </c>
      <c r="G27" s="4" t="s">
        <v>344</v>
      </c>
    </row>
    <row r="28" spans="1:7">
      <c r="A28" s="4" t="s">
        <v>409</v>
      </c>
      <c r="G28" s="4" t="s">
        <v>410</v>
      </c>
    </row>
    <row r="29" spans="1:7">
      <c r="A29" s="4" t="s">
        <v>395</v>
      </c>
      <c r="G29" s="4" t="s">
        <v>411</v>
      </c>
    </row>
    <row r="30" spans="1:7">
      <c r="A30" s="4" t="s">
        <v>412</v>
      </c>
      <c r="G30" s="4" t="s">
        <v>413</v>
      </c>
    </row>
    <row r="31" spans="1:7">
      <c r="A31" s="4" t="s">
        <v>414</v>
      </c>
    </row>
    <row r="32" spans="1:7">
      <c r="A32" s="4" t="s">
        <v>415</v>
      </c>
      <c r="G32" s="8"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6</v>
      </c>
      <c r="B1" s="2" t="s">
        <v>1</v>
      </c>
    </row>
    <row r="2" spans="1:3">
      <c r="B2" s="2" t="s">
        <v>2</v>
      </c>
      <c r="C2" s="2" t="s">
        <v>32</v>
      </c>
    </row>
    <row r="3" spans="1:3">
      <c r="A3" s="4" t="s">
        <v>417</v>
      </c>
      <c r="B3" s="6" t="n">
        <v>4993</v>
      </c>
    </row>
    <row r="4" spans="1:3">
      <c r="A4" s="4" t="s">
        <v>418</v>
      </c>
      <c r="B4" s="5" t="n">
        <v>4429</v>
      </c>
      <c r="C4" s="6" t="n">
        <v>4993</v>
      </c>
    </row>
    <row r="5" spans="1:3">
      <c r="A5" s="4" t="s">
        <v>382</v>
      </c>
    </row>
    <row r="6" spans="1:3">
      <c r="A6" s="4" t="s">
        <v>417</v>
      </c>
      <c r="B6" s="5" t="n">
        <v>4993</v>
      </c>
    </row>
    <row r="7" spans="1:3">
      <c r="A7" s="4" t="s">
        <v>419</v>
      </c>
      <c r="C7" s="5" t="n">
        <v>5031</v>
      </c>
    </row>
    <row r="8" spans="1:3">
      <c r="A8" s="4" t="s">
        <v>420</v>
      </c>
      <c r="B8" s="5" t="n">
        <v>-444</v>
      </c>
      <c r="C8" s="5" t="n">
        <v>-38</v>
      </c>
    </row>
    <row r="9" spans="1:3">
      <c r="A9" s="4" t="s">
        <v>421</v>
      </c>
      <c r="B9" s="5" t="n">
        <v>-120</v>
      </c>
    </row>
    <row r="10" spans="1:3">
      <c r="A10" s="4" t="s">
        <v>418</v>
      </c>
      <c r="B10" s="6" t="n">
        <v>4429</v>
      </c>
      <c r="C10" s="6" t="n">
        <v>4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9</v>
      </c>
      <c r="B1" s="2" t="s">
        <v>1</v>
      </c>
    </row>
    <row r="2" spans="1:2">
      <c r="B2" s="2" t="s">
        <v>90</v>
      </c>
    </row>
    <row r="3" spans="1:2">
      <c r="A3" s="3" t="s">
        <v>91</v>
      </c>
    </row>
    <row r="4" spans="1:2">
      <c r="A4" s="4" t="s">
        <v>86</v>
      </c>
      <c r="B4" s="6" t="n">
        <v>1801</v>
      </c>
    </row>
    <row r="5" spans="1:2">
      <c r="A5" s="3" t="s">
        <v>92</v>
      </c>
    </row>
    <row r="6" spans="1:2">
      <c r="A6" s="4" t="s">
        <v>93</v>
      </c>
      <c r="B6" s="5" t="n">
        <v>-33</v>
      </c>
    </row>
    <row r="7" spans="1:2">
      <c r="A7" s="4" t="s">
        <v>94</v>
      </c>
      <c r="B7" s="6" t="n">
        <v>17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368</v>
      </c>
    </row>
    <row r="3" spans="1:3">
      <c r="A3" s="4" t="s">
        <v>423</v>
      </c>
      <c r="B3" s="6" t="n">
        <v>2735</v>
      </c>
      <c r="C3" s="6" t="n">
        <v>2753</v>
      </c>
    </row>
    <row r="4" spans="1:3">
      <c r="A4" s="4" t="s">
        <v>370</v>
      </c>
      <c r="B4" s="5" t="n">
        <v>16167</v>
      </c>
      <c r="C4" s="5" t="n">
        <v>18109</v>
      </c>
    </row>
    <row r="5" spans="1:3">
      <c r="A5" s="4" t="s">
        <v>424</v>
      </c>
      <c r="B5" s="5" t="n">
        <v>7970</v>
      </c>
      <c r="C5" s="5" t="n">
        <v>6054</v>
      </c>
    </row>
    <row r="6" spans="1:3">
      <c r="A6" s="4" t="s">
        <v>372</v>
      </c>
      <c r="B6" s="5" t="n">
        <v>26872</v>
      </c>
      <c r="C6" s="5" t="n">
        <v>26916</v>
      </c>
    </row>
    <row r="7" spans="1:3">
      <c r="A7" s="3" t="s">
        <v>425</v>
      </c>
    </row>
    <row r="8" spans="1:3">
      <c r="A8" s="4" t="s">
        <v>426</v>
      </c>
      <c r="B8" s="5" t="n">
        <v>8221</v>
      </c>
      <c r="C8" s="5" t="n">
        <v>4697</v>
      </c>
    </row>
    <row r="9" spans="1:3">
      <c r="A9" s="4" t="s">
        <v>427</v>
      </c>
      <c r="B9" s="5" t="n">
        <v>14282</v>
      </c>
      <c r="C9" s="5" t="n">
        <v>17286</v>
      </c>
    </row>
    <row r="10" spans="1:3">
      <c r="A10" s="4" t="s">
        <v>428</v>
      </c>
      <c r="B10" s="5" t="n">
        <v>22503</v>
      </c>
      <c r="C10" s="5" t="n">
        <v>21983</v>
      </c>
    </row>
    <row r="11" spans="1:3">
      <c r="A11" s="4" t="s">
        <v>429</v>
      </c>
      <c r="B11" s="5" t="n">
        <v>4369</v>
      </c>
      <c r="C11" s="5" t="n">
        <v>4933</v>
      </c>
    </row>
    <row r="12" spans="1:3">
      <c r="A12" s="4" t="s">
        <v>430</v>
      </c>
      <c r="B12" s="6" t="n">
        <v>26872</v>
      </c>
      <c r="C12" s="6" t="n">
        <v>269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32</v>
      </c>
    </row>
    <row r="2" spans="1:4">
      <c r="A2" s="4" t="s">
        <v>432</v>
      </c>
      <c r="C2" s="6" t="n">
        <v>2658</v>
      </c>
      <c r="D2" s="4" t="s">
        <v>55</v>
      </c>
    </row>
    <row r="3" spans="1:4">
      <c r="A3" s="4" t="s">
        <v>433</v>
      </c>
      <c r="B3" s="4" t="s">
        <v>434</v>
      </c>
      <c r="C3" s="5" t="n">
        <v>289</v>
      </c>
      <c r="D3" s="5" t="n">
        <v>516</v>
      </c>
    </row>
    <row r="4" spans="1:4">
      <c r="A4" s="4" t="s">
        <v>435</v>
      </c>
      <c r="C4" s="5" t="n">
        <v>41</v>
      </c>
      <c r="D4" s="5" t="n">
        <v>32</v>
      </c>
    </row>
    <row r="5" spans="1:4">
      <c r="A5" s="4" t="s">
        <v>436</v>
      </c>
      <c r="C5" s="6" t="n">
        <v>2988</v>
      </c>
      <c r="D5" s="6" t="n">
        <v>549</v>
      </c>
    </row>
    <row r="6" spans="1:4">
      <c r="A6" s="4" t="s">
        <v>437</v>
      </c>
    </row>
    <row r="7" spans="1:4">
      <c r="A7" s="4" t="s">
        <v>438</v>
      </c>
      <c r="C7" s="4" t="s">
        <v>439</v>
      </c>
    </row>
    <row r="8" spans="1:4">
      <c r="A8" s="4" t="s">
        <v>440</v>
      </c>
    </row>
    <row r="9" spans="1:4">
      <c r="A9" s="4" t="s">
        <v>438</v>
      </c>
      <c r="C9" s="4" t="s">
        <v>411</v>
      </c>
    </row>
    <row r="10" spans="1:4">
      <c r="A10" s="4" t="s">
        <v>441</v>
      </c>
    </row>
    <row r="11" spans="1:4">
      <c r="A11" s="4" t="s">
        <v>438</v>
      </c>
      <c r="C11" s="4" t="s">
        <v>442</v>
      </c>
    </row>
    <row r="12" spans="1:4">
      <c r="A12" s="4" t="s">
        <v>443</v>
      </c>
    </row>
    <row r="13" spans="1:4">
      <c r="A13" s="4" t="s">
        <v>438</v>
      </c>
      <c r="C13" s="4" t="s">
        <v>444</v>
      </c>
    </row>
    <row r="14" spans="1:4"/>
    <row r="15" spans="1:4">
      <c r="A15" s="4" t="s">
        <v>434</v>
      </c>
      <c r="B15" s="4" t="s">
        <v>445</v>
      </c>
    </row>
  </sheetData>
  <mergeCells count="3">
    <mergeCell ref="A1:B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448</v>
      </c>
      <c r="D1" s="2" t="s">
        <v>449</v>
      </c>
      <c r="E1" s="2" t="s">
        <v>32</v>
      </c>
      <c r="F1" s="2" t="s">
        <v>2</v>
      </c>
      <c r="G1" s="2" t="s">
        <v>74</v>
      </c>
    </row>
    <row r="2" spans="1:7">
      <c r="A2" s="4" t="s">
        <v>450</v>
      </c>
      <c r="B2" s="6" t="n">
        <v>84</v>
      </c>
      <c r="D2" s="6" t="n">
        <v>146</v>
      </c>
      <c r="E2" s="6" t="n">
        <v>215</v>
      </c>
      <c r="F2" s="6" t="n">
        <v>717</v>
      </c>
      <c r="G2" s="6" t="n">
        <v>347</v>
      </c>
    </row>
    <row r="3" spans="1:7">
      <c r="A3" s="4" t="s">
        <v>451</v>
      </c>
    </row>
    <row r="4" spans="1:7">
      <c r="A4" s="4" t="s">
        <v>452</v>
      </c>
      <c r="F4" s="5" t="n">
        <v>750</v>
      </c>
    </row>
    <row r="5" spans="1:7">
      <c r="A5" s="4" t="s">
        <v>453</v>
      </c>
      <c r="F5" s="5" t="n">
        <v>39</v>
      </c>
    </row>
    <row r="6" spans="1:7">
      <c r="A6" s="4" t="s">
        <v>450</v>
      </c>
      <c r="F6" s="5" t="n">
        <v>188</v>
      </c>
    </row>
    <row r="7" spans="1:7">
      <c r="A7" s="4" t="s">
        <v>454</v>
      </c>
      <c r="F7" s="6" t="n">
        <v>322</v>
      </c>
    </row>
    <row r="8" spans="1:7">
      <c r="A8" s="4" t="s">
        <v>455</v>
      </c>
      <c r="F8" s="4" t="s">
        <v>353</v>
      </c>
    </row>
    <row r="9" spans="1:7">
      <c r="A9" s="4" t="s">
        <v>456</v>
      </c>
    </row>
    <row r="10" spans="1:7">
      <c r="A10" s="4" t="s">
        <v>452</v>
      </c>
      <c r="C10" s="6" t="n">
        <v>1000000</v>
      </c>
    </row>
    <row r="11" spans="1:7">
      <c r="A11" s="4" t="s">
        <v>457</v>
      </c>
      <c r="C11" s="5" t="n">
        <v>500</v>
      </c>
    </row>
    <row r="12" spans="1:7">
      <c r="A12" s="4" t="s">
        <v>458</v>
      </c>
      <c r="C12" s="5" t="n">
        <v>250</v>
      </c>
    </row>
    <row r="13" spans="1:7">
      <c r="A13" s="4" t="s">
        <v>459</v>
      </c>
      <c r="C13" s="6"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460</v>
      </c>
      <c r="B1" s="2" t="s">
        <v>73</v>
      </c>
      <c r="C1" s="2" t="s">
        <v>461</v>
      </c>
      <c r="D1" s="2" t="s">
        <v>1</v>
      </c>
    </row>
    <row r="2" spans="1:4">
      <c r="B2" s="2" t="s">
        <v>32</v>
      </c>
      <c r="C2" s="2" t="s">
        <v>74</v>
      </c>
      <c r="D2" s="2" t="s">
        <v>2</v>
      </c>
    </row>
    <row r="3" spans="1:4">
      <c r="A3" s="3" t="s">
        <v>195</v>
      </c>
    </row>
    <row r="4" spans="1:4">
      <c r="A4" s="4" t="s">
        <v>462</v>
      </c>
      <c r="B4" s="6" t="n">
        <v>1</v>
      </c>
      <c r="C4" s="6" t="n">
        <v>2</v>
      </c>
      <c r="D4" s="6" t="n">
        <v>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c r="C2" s="6" t="n">
        <v>3149</v>
      </c>
    </row>
    <row r="3" spans="1:3">
      <c r="A3" s="4" t="s">
        <v>438</v>
      </c>
      <c r="B3" s="4" t="s">
        <v>465</v>
      </c>
      <c r="C3" s="4" t="s">
        <v>411</v>
      </c>
    </row>
    <row r="4" spans="1:3">
      <c r="A4" s="4" t="s">
        <v>466</v>
      </c>
      <c r="B4" s="4" t="s">
        <v>314</v>
      </c>
    </row>
    <row r="5" spans="1:3">
      <c r="A5" s="4" t="s">
        <v>467</v>
      </c>
      <c r="B5" s="4" t="s">
        <v>396</v>
      </c>
    </row>
    <row r="6" spans="1:3">
      <c r="A6" s="4" t="s">
        <v>412</v>
      </c>
      <c r="C6" s="4" t="s">
        <v>413</v>
      </c>
    </row>
    <row r="7" spans="1:3">
      <c r="A7" s="4" t="s">
        <v>468</v>
      </c>
    </row>
    <row r="8" spans="1:3">
      <c r="A8" s="4" t="s">
        <v>464</v>
      </c>
      <c r="C8" s="6" t="n">
        <v>2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69</v>
      </c>
      <c r="C1" s="2" t="s">
        <v>2</v>
      </c>
      <c r="D1" s="2" t="s">
        <v>32</v>
      </c>
    </row>
    <row r="2" spans="1:4">
      <c r="A2" s="4" t="s">
        <v>325</v>
      </c>
      <c r="B2" s="4" t="s">
        <v>434</v>
      </c>
      <c r="C2" s="6" t="n">
        <v>2685</v>
      </c>
      <c r="D2" s="6" t="n">
        <v>2910</v>
      </c>
    </row>
    <row r="3" spans="1:4">
      <c r="A3" s="4" t="s">
        <v>470</v>
      </c>
      <c r="B3" s="4" t="s">
        <v>471</v>
      </c>
      <c r="C3" s="5" t="n">
        <v>2607</v>
      </c>
      <c r="D3" s="5" t="n">
        <v>3149</v>
      </c>
    </row>
    <row r="4" spans="1:4">
      <c r="A4" s="4" t="s">
        <v>472</v>
      </c>
      <c r="C4" s="5" t="n">
        <v>5292</v>
      </c>
      <c r="D4" s="5" t="n">
        <v>6059</v>
      </c>
    </row>
    <row r="5" spans="1:4">
      <c r="A5" s="4" t="s">
        <v>473</v>
      </c>
      <c r="B5" s="4" t="s">
        <v>471</v>
      </c>
      <c r="C5" s="5" t="n">
        <v>289</v>
      </c>
      <c r="D5" s="5" t="n">
        <v>516</v>
      </c>
    </row>
    <row r="6" spans="1:4">
      <c r="A6" s="4" t="s">
        <v>474</v>
      </c>
      <c r="C6" s="6" t="n">
        <v>5003</v>
      </c>
      <c r="D6" s="6" t="n">
        <v>5543</v>
      </c>
    </row>
    <row r="7" spans="1:4">
      <c r="A7" s="4" t="s">
        <v>332</v>
      </c>
    </row>
    <row r="8" spans="1:4">
      <c r="A8" s="4" t="s">
        <v>475</v>
      </c>
      <c r="C8" s="4" t="s">
        <v>396</v>
      </c>
    </row>
    <row r="9" spans="1:4">
      <c r="A9" s="4" t="s">
        <v>440</v>
      </c>
    </row>
    <row r="10" spans="1:4">
      <c r="A10" s="4" t="s">
        <v>475</v>
      </c>
      <c r="C10" s="4" t="s">
        <v>465</v>
      </c>
      <c r="D10" s="4" t="s">
        <v>411</v>
      </c>
    </row>
    <row r="11" spans="1:4">
      <c r="A11" s="4" t="s">
        <v>440</v>
      </c>
    </row>
    <row r="12" spans="1:4">
      <c r="A12" s="4" t="s">
        <v>475</v>
      </c>
      <c r="C12" s="4" t="s">
        <v>411</v>
      </c>
    </row>
    <row r="13" spans="1:4"/>
    <row r="14" spans="1:4">
      <c r="A14" s="4" t="s">
        <v>434</v>
      </c>
      <c r="B14" s="4" t="s">
        <v>476</v>
      </c>
    </row>
    <row r="15" spans="1:4">
      <c r="A15" s="4" t="s">
        <v>471</v>
      </c>
      <c r="B15" s="4" t="s">
        <v>445</v>
      </c>
    </row>
  </sheetData>
  <mergeCells count="4">
    <mergeCell ref="A1:B1"/>
    <mergeCell ref="A13:C13"/>
    <mergeCell ref="B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37"/>
  </cols>
  <sheetData>
    <row r="1" spans="1:6">
      <c r="A1" s="1" t="s">
        <v>477</v>
      </c>
      <c r="B1" s="2" t="s">
        <v>478</v>
      </c>
      <c r="C1" s="2" t="s">
        <v>479</v>
      </c>
      <c r="D1" s="2" t="s">
        <v>90</v>
      </c>
      <c r="E1" s="2" t="s">
        <v>480</v>
      </c>
      <c r="F1" s="2" t="s">
        <v>481</v>
      </c>
    </row>
    <row r="2" spans="1:6">
      <c r="A2" s="4" t="s">
        <v>482</v>
      </c>
      <c r="E2" s="7" t="n">
        <v>0.058</v>
      </c>
    </row>
    <row r="3" spans="1:6">
      <c r="A3" s="4" t="s">
        <v>483</v>
      </c>
      <c r="C3" s="8" t="n">
        <v>11</v>
      </c>
      <c r="D3" s="6" t="n">
        <v>298</v>
      </c>
    </row>
    <row r="4" spans="1:6">
      <c r="A4" s="4" t="s">
        <v>484</v>
      </c>
    </row>
    <row r="5" spans="1:6">
      <c r="A5" s="4" t="s">
        <v>485</v>
      </c>
      <c r="F5" s="6" t="n">
        <v>3000</v>
      </c>
    </row>
    <row r="6" spans="1:6">
      <c r="A6" s="4" t="s">
        <v>486</v>
      </c>
      <c r="F6" s="5" t="n">
        <v>8000000</v>
      </c>
    </row>
    <row r="7" spans="1:6">
      <c r="A7" s="4" t="s">
        <v>487</v>
      </c>
      <c r="B7" s="6" t="n">
        <v>3000</v>
      </c>
    </row>
    <row r="8" spans="1:6">
      <c r="A8" s="4" t="s">
        <v>488</v>
      </c>
    </row>
    <row r="9" spans="1:6">
      <c r="A9" s="4" t="s">
        <v>482</v>
      </c>
      <c r="F9" s="10" t="n">
        <v>0.05</v>
      </c>
    </row>
    <row r="10" spans="1:6">
      <c r="A10" s="4" t="s">
        <v>489</v>
      </c>
    </row>
    <row r="11" spans="1:6">
      <c r="A11" s="4" t="s">
        <v>482</v>
      </c>
      <c r="F11" s="7" t="n">
        <v>0.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90</v>
      </c>
      <c r="B1" s="2" t="s">
        <v>1</v>
      </c>
    </row>
    <row r="2" spans="1:4">
      <c r="B2" s="2" t="s">
        <v>2</v>
      </c>
      <c r="C2" s="2" t="s">
        <v>491</v>
      </c>
      <c r="D2" s="2" t="s">
        <v>32</v>
      </c>
    </row>
    <row r="3" spans="1:4">
      <c r="A3" s="4" t="s">
        <v>482</v>
      </c>
      <c r="C3" s="7" t="n">
        <v>0.058</v>
      </c>
    </row>
    <row r="4" spans="1:4">
      <c r="A4" s="4" t="s">
        <v>492</v>
      </c>
    </row>
    <row r="5" spans="1:4">
      <c r="A5" s="4" t="s">
        <v>482</v>
      </c>
      <c r="B5" s="10" t="n">
        <v>0.05</v>
      </c>
    </row>
    <row r="6" spans="1:4">
      <c r="A6" s="4" t="s">
        <v>493</v>
      </c>
    </row>
    <row r="7" spans="1:4">
      <c r="A7" s="4" t="s">
        <v>482</v>
      </c>
      <c r="B7" s="7" t="n">
        <v>0.075</v>
      </c>
    </row>
    <row r="8" spans="1:4">
      <c r="A8" s="4" t="s">
        <v>494</v>
      </c>
    </row>
    <row r="9" spans="1:4">
      <c r="A9" s="4" t="s">
        <v>495</v>
      </c>
      <c r="B9" s="4" t="s">
        <v>496</v>
      </c>
    </row>
    <row r="10" spans="1:4">
      <c r="A10" s="4" t="s">
        <v>497</v>
      </c>
      <c r="B10" s="6" t="n">
        <v>209</v>
      </c>
    </row>
    <row r="11" spans="1:4">
      <c r="A11" s="4" t="s">
        <v>498</v>
      </c>
    </row>
    <row r="12" spans="1:4">
      <c r="A12" s="4" t="s">
        <v>482</v>
      </c>
      <c r="B12" s="11" t="n">
        <v>0.06875000000000001</v>
      </c>
    </row>
    <row r="13" spans="1:4">
      <c r="A13" s="4" t="s">
        <v>495</v>
      </c>
      <c r="B13" s="4" t="s">
        <v>496</v>
      </c>
    </row>
    <row r="14" spans="1:4">
      <c r="A14" s="4" t="s">
        <v>497</v>
      </c>
      <c r="B14" s="6" t="n">
        <v>117</v>
      </c>
    </row>
    <row r="15" spans="1:4">
      <c r="A15" s="4" t="s">
        <v>499</v>
      </c>
    </row>
    <row r="16" spans="1:4">
      <c r="A16" s="4" t="s">
        <v>482</v>
      </c>
      <c r="B16" s="12" t="n">
        <v>0.0901</v>
      </c>
      <c r="D16" s="11" t="n">
        <v>0.06825000000000001</v>
      </c>
    </row>
    <row r="17" spans="1:4">
      <c r="A17" s="4" t="s">
        <v>500</v>
      </c>
    </row>
    <row r="18" spans="1:4">
      <c r="A18" s="4" t="s">
        <v>482</v>
      </c>
      <c r="B18" s="10" t="n">
        <v>0.06</v>
      </c>
    </row>
    <row r="19" spans="1:4">
      <c r="A19" s="4" t="s">
        <v>495</v>
      </c>
      <c r="B19" s="4" t="s">
        <v>501</v>
      </c>
    </row>
    <row r="20" spans="1:4">
      <c r="A20" s="4" t="s">
        <v>497</v>
      </c>
      <c r="B20" s="6" t="n">
        <v>87</v>
      </c>
    </row>
    <row r="21" spans="1:4">
      <c r="A21" s="4" t="s">
        <v>502</v>
      </c>
    </row>
    <row r="22" spans="1:4">
      <c r="A22" s="4" t="s">
        <v>482</v>
      </c>
      <c r="B22" s="10" t="n">
        <v>0.1</v>
      </c>
    </row>
    <row r="23" spans="1:4">
      <c r="A23" s="4" t="s">
        <v>495</v>
      </c>
      <c r="B23" s="4" t="s">
        <v>503</v>
      </c>
    </row>
    <row r="24" spans="1:4">
      <c r="A24" s="4" t="s">
        <v>497</v>
      </c>
      <c r="B24" s="6" t="n">
        <v>847</v>
      </c>
    </row>
    <row r="25" spans="1:4">
      <c r="A25" s="4" t="s">
        <v>504</v>
      </c>
    </row>
    <row r="26" spans="1:4">
      <c r="A26" s="4" t="s">
        <v>482</v>
      </c>
      <c r="B26" s="7" t="n">
        <v>0.061</v>
      </c>
    </row>
    <row r="27" spans="1:4">
      <c r="A27" s="4" t="s">
        <v>505</v>
      </c>
    </row>
    <row r="28" spans="1:4">
      <c r="A28" s="4" t="s">
        <v>482</v>
      </c>
      <c r="B28" s="13" t="n">
        <v>0.0605</v>
      </c>
    </row>
    <row r="29" spans="1:4">
      <c r="A29" s="4" t="s">
        <v>506</v>
      </c>
    </row>
    <row r="30" spans="1:4">
      <c r="A30" s="4" t="s">
        <v>482</v>
      </c>
      <c r="B30" s="14" t="n">
        <v>0.11</v>
      </c>
    </row>
    <row r="31" spans="1:4">
      <c r="A31" s="4" t="s">
        <v>507</v>
      </c>
    </row>
    <row r="32" spans="1:4">
      <c r="A32" s="4" t="s">
        <v>482</v>
      </c>
      <c r="B32" s="10" t="n">
        <v>0.11</v>
      </c>
    </row>
    <row r="33" spans="1:4">
      <c r="A33" s="4" t="s">
        <v>508</v>
      </c>
    </row>
    <row r="34" spans="1:4">
      <c r="A34" s="4" t="s">
        <v>495</v>
      </c>
      <c r="B34" s="4" t="s">
        <v>509</v>
      </c>
    </row>
    <row r="35" spans="1:4">
      <c r="A35" s="4" t="s">
        <v>510</v>
      </c>
    </row>
    <row r="36" spans="1:4">
      <c r="A36" s="4" t="s">
        <v>495</v>
      </c>
      <c r="B36" s="4" t="s">
        <v>503</v>
      </c>
    </row>
    <row r="37" spans="1:4">
      <c r="A37" s="4" t="s">
        <v>497</v>
      </c>
      <c r="B37" s="6" t="n">
        <v>204</v>
      </c>
    </row>
    <row r="38" spans="1:4">
      <c r="A38" s="4" t="s">
        <v>511</v>
      </c>
    </row>
    <row r="39" spans="1:4">
      <c r="A39" s="4" t="s">
        <v>482</v>
      </c>
      <c r="B39" s="10" t="n">
        <v>0.11</v>
      </c>
    </row>
    <row r="40" spans="1:4">
      <c r="A40" s="4" t="s">
        <v>497</v>
      </c>
      <c r="B40" s="6" t="n">
        <v>1140</v>
      </c>
    </row>
    <row r="41" spans="1:4">
      <c r="A41" s="4" t="s">
        <v>512</v>
      </c>
    </row>
    <row r="42" spans="1:4">
      <c r="A42" s="4" t="s">
        <v>482</v>
      </c>
      <c r="B42" s="7" t="n">
        <v>0.121</v>
      </c>
    </row>
    <row r="43" spans="1:4">
      <c r="A43" s="4" t="s">
        <v>513</v>
      </c>
    </row>
    <row r="44" spans="1:4">
      <c r="A44" s="4" t="s">
        <v>482</v>
      </c>
      <c r="B44" s="15" t="n">
        <v>0.121</v>
      </c>
    </row>
    <row r="45" spans="1:4">
      <c r="A45" s="4" t="s">
        <v>514</v>
      </c>
    </row>
    <row r="46" spans="1:4">
      <c r="A46" s="4" t="s">
        <v>482</v>
      </c>
      <c r="B46" s="15" t="n">
        <v>0.083</v>
      </c>
    </row>
    <row r="47" spans="1:4">
      <c r="A47" s="4" t="s">
        <v>515</v>
      </c>
    </row>
    <row r="48" spans="1:4">
      <c r="A48" s="4" t="s">
        <v>482</v>
      </c>
      <c r="B48" s="7" t="n">
        <v>0.083</v>
      </c>
    </row>
    <row r="49" spans="1:4">
      <c r="A49" s="4" t="s">
        <v>511</v>
      </c>
    </row>
    <row r="50" spans="1:4">
      <c r="A50" s="4" t="s">
        <v>495</v>
      </c>
      <c r="B50" s="4" t="s">
        <v>509</v>
      </c>
    </row>
    <row r="51" spans="1:4">
      <c r="A51" s="4" t="s">
        <v>497</v>
      </c>
      <c r="B51" s="6" t="n">
        <v>117</v>
      </c>
    </row>
    <row r="52" spans="1:4">
      <c r="A52" s="4" t="s">
        <v>516</v>
      </c>
    </row>
    <row r="53" spans="1:4">
      <c r="A53" s="4" t="s">
        <v>482</v>
      </c>
      <c r="B53" s="7" t="n">
        <v>0.075</v>
      </c>
    </row>
    <row r="54" spans="1:4">
      <c r="A54" s="4" t="s">
        <v>495</v>
      </c>
      <c r="B54" s="4" t="s">
        <v>517</v>
      </c>
    </row>
    <row r="55" spans="1:4">
      <c r="A55" s="4" t="s">
        <v>497</v>
      </c>
      <c r="B55" s="6" t="n">
        <v>504</v>
      </c>
    </row>
    <row r="56" spans="1:4">
      <c r="A56" s="4" t="s">
        <v>518</v>
      </c>
      <c r="B56" s="5" t="n">
        <v>6666666</v>
      </c>
    </row>
    <row r="57" spans="1:4">
      <c r="A57" s="4" t="s">
        <v>519</v>
      </c>
      <c r="B57"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17"/>
    <col customWidth="1" max="5" min="5" width="14"/>
    <col customWidth="1" max="6" min="6" width="13"/>
    <col customWidth="1" max="7" min="7" width="14"/>
  </cols>
  <sheetData>
    <row r="1" spans="1:7">
      <c r="A1" s="1" t="s">
        <v>521</v>
      </c>
      <c r="C1" s="2" t="s">
        <v>73</v>
      </c>
      <c r="D1" s="2" t="s">
        <v>1</v>
      </c>
    </row>
    <row r="2" spans="1:7">
      <c r="C2" s="2" t="s">
        <v>522</v>
      </c>
      <c r="D2" s="2" t="s">
        <v>523</v>
      </c>
      <c r="E2" s="2" t="s">
        <v>2</v>
      </c>
      <c r="F2" s="2" t="s">
        <v>491</v>
      </c>
      <c r="G2" s="2" t="s">
        <v>32</v>
      </c>
    </row>
    <row r="3" spans="1:7">
      <c r="A3" s="3" t="s">
        <v>524</v>
      </c>
    </row>
    <row r="4" spans="1:7">
      <c r="A4" s="4" t="s">
        <v>525</v>
      </c>
      <c r="F4" s="7" t="n">
        <v>0.058</v>
      </c>
    </row>
    <row r="5" spans="1:7">
      <c r="A5" s="4" t="s">
        <v>526</v>
      </c>
    </row>
    <row r="6" spans="1:7">
      <c r="A6" s="3" t="s">
        <v>524</v>
      </c>
    </row>
    <row r="7" spans="1:7">
      <c r="A7" s="4" t="s">
        <v>527</v>
      </c>
      <c r="E7" s="5" t="n">
        <v>1500000</v>
      </c>
      <c r="G7" s="5" t="n">
        <v>1500000</v>
      </c>
    </row>
    <row r="8" spans="1:7">
      <c r="A8" s="4" t="s">
        <v>528</v>
      </c>
      <c r="E8" s="6" t="n">
        <v>26</v>
      </c>
    </row>
    <row r="9" spans="1:7">
      <c r="A9" s="4" t="s">
        <v>525</v>
      </c>
      <c r="E9" s="10" t="n">
        <v>0.1</v>
      </c>
    </row>
    <row r="10" spans="1:7">
      <c r="A10" s="4" t="s">
        <v>492</v>
      </c>
    </row>
    <row r="11" spans="1:7">
      <c r="A11" s="3" t="s">
        <v>524</v>
      </c>
    </row>
    <row r="12" spans="1:7">
      <c r="A12" s="4" t="s">
        <v>527</v>
      </c>
      <c r="B12" s="4" t="s">
        <v>434</v>
      </c>
      <c r="E12" s="5" t="n">
        <v>4000000</v>
      </c>
      <c r="G12" s="5" t="n">
        <v>4000000</v>
      </c>
    </row>
    <row r="13" spans="1:7">
      <c r="A13" s="4" t="s">
        <v>528</v>
      </c>
      <c r="B13" s="4" t="s">
        <v>434</v>
      </c>
      <c r="E13" s="6" t="n">
        <v>155</v>
      </c>
      <c r="G13" s="6" t="n">
        <v>175</v>
      </c>
    </row>
    <row r="14" spans="1:7">
      <c r="A14" s="4" t="s">
        <v>525</v>
      </c>
      <c r="E14" s="10" t="n">
        <v>0.05</v>
      </c>
    </row>
    <row r="15" spans="1:7">
      <c r="A15" s="4" t="s">
        <v>493</v>
      </c>
    </row>
    <row r="16" spans="1:7">
      <c r="A16" s="3" t="s">
        <v>524</v>
      </c>
    </row>
    <row r="17" spans="1:7">
      <c r="A17" s="4" t="s">
        <v>527</v>
      </c>
      <c r="B17" s="4" t="s">
        <v>434</v>
      </c>
      <c r="E17" s="5" t="n">
        <v>4000000</v>
      </c>
      <c r="G17" s="5" t="n">
        <v>4000000</v>
      </c>
    </row>
    <row r="18" spans="1:7">
      <c r="A18" s="4" t="s">
        <v>528</v>
      </c>
      <c r="B18" s="4" t="s">
        <v>434</v>
      </c>
      <c r="E18" s="6" t="n">
        <v>128</v>
      </c>
      <c r="G18" s="6" t="n">
        <v>174</v>
      </c>
    </row>
    <row r="19" spans="1:7">
      <c r="A19" s="4" t="s">
        <v>525</v>
      </c>
      <c r="E19" s="7" t="n">
        <v>0.075</v>
      </c>
    </row>
    <row r="20" spans="1:7">
      <c r="A20" s="4" t="s">
        <v>529</v>
      </c>
    </row>
    <row r="21" spans="1:7">
      <c r="A21" s="3" t="s">
        <v>524</v>
      </c>
    </row>
    <row r="22" spans="1:7">
      <c r="A22" s="4" t="s">
        <v>527</v>
      </c>
      <c r="B22" s="4" t="s">
        <v>434</v>
      </c>
      <c r="E22" s="5" t="n">
        <v>4480000</v>
      </c>
      <c r="G22" s="5" t="n">
        <v>4480000</v>
      </c>
    </row>
    <row r="23" spans="1:7">
      <c r="A23" s="4" t="s">
        <v>528</v>
      </c>
      <c r="B23" s="4" t="s">
        <v>434</v>
      </c>
      <c r="E23" s="6" t="n">
        <v>150</v>
      </c>
      <c r="G23" s="6" t="n">
        <v>195</v>
      </c>
    </row>
    <row r="24" spans="1:7">
      <c r="A24" s="4" t="s">
        <v>525</v>
      </c>
      <c r="E24" s="11" t="n">
        <v>0.06875000000000001</v>
      </c>
    </row>
    <row r="25" spans="1:7">
      <c r="A25" s="4" t="s">
        <v>500</v>
      </c>
    </row>
    <row r="26" spans="1:7">
      <c r="A26" s="3" t="s">
        <v>524</v>
      </c>
    </row>
    <row r="27" spans="1:7">
      <c r="A27" s="4" t="s">
        <v>527</v>
      </c>
      <c r="B27" s="4" t="s">
        <v>471</v>
      </c>
      <c r="E27" s="5" t="n">
        <v>1500000</v>
      </c>
    </row>
    <row r="28" spans="1:7">
      <c r="A28" s="4" t="s">
        <v>528</v>
      </c>
      <c r="B28" s="4" t="s">
        <v>471</v>
      </c>
      <c r="E28" s="6" t="n">
        <v>42</v>
      </c>
    </row>
    <row r="29" spans="1:7">
      <c r="A29" s="4" t="s">
        <v>525</v>
      </c>
      <c r="E29" s="10" t="n">
        <v>0.06</v>
      </c>
    </row>
    <row r="30" spans="1:7">
      <c r="A30" s="4" t="s">
        <v>502</v>
      </c>
    </row>
    <row r="31" spans="1:7">
      <c r="A31" s="3" t="s">
        <v>524</v>
      </c>
    </row>
    <row r="32" spans="1:7">
      <c r="A32" s="4" t="s">
        <v>527</v>
      </c>
      <c r="B32" s="4" t="s">
        <v>530</v>
      </c>
      <c r="E32" s="5" t="n">
        <v>17500000</v>
      </c>
    </row>
    <row r="33" spans="1:7">
      <c r="A33" s="4" t="s">
        <v>528</v>
      </c>
      <c r="B33" s="4" t="s">
        <v>530</v>
      </c>
      <c r="E33" s="6" t="n">
        <v>485</v>
      </c>
    </row>
    <row r="34" spans="1:7">
      <c r="A34" s="4" t="s">
        <v>525</v>
      </c>
      <c r="E34" s="10" t="n">
        <v>0.1</v>
      </c>
    </row>
    <row r="35" spans="1:7">
      <c r="A35" s="4" t="s">
        <v>504</v>
      </c>
    </row>
    <row r="36" spans="1:7">
      <c r="A36" s="3" t="s">
        <v>524</v>
      </c>
    </row>
    <row r="37" spans="1:7">
      <c r="A37" s="4" t="s">
        <v>527</v>
      </c>
      <c r="B37" s="4" t="s">
        <v>530</v>
      </c>
      <c r="E37" s="5" t="n">
        <v>2800000</v>
      </c>
    </row>
    <row r="38" spans="1:7">
      <c r="A38" s="4" t="s">
        <v>528</v>
      </c>
      <c r="B38" s="4" t="s">
        <v>530</v>
      </c>
      <c r="E38" s="6" t="n">
        <v>101</v>
      </c>
    </row>
    <row r="39" spans="1:7">
      <c r="A39" s="4" t="s">
        <v>525</v>
      </c>
      <c r="E39" s="7" t="n">
        <v>0.061</v>
      </c>
    </row>
    <row r="40" spans="1:7">
      <c r="A40" s="4" t="s">
        <v>506</v>
      </c>
    </row>
    <row r="41" spans="1:7">
      <c r="A41" s="3" t="s">
        <v>524</v>
      </c>
    </row>
    <row r="42" spans="1:7">
      <c r="A42" s="4" t="s">
        <v>527</v>
      </c>
      <c r="B42" s="4" t="s">
        <v>530</v>
      </c>
      <c r="E42" s="5" t="n">
        <v>1400000</v>
      </c>
    </row>
    <row r="43" spans="1:7">
      <c r="A43" s="4" t="s">
        <v>528</v>
      </c>
      <c r="B43" s="4" t="s">
        <v>530</v>
      </c>
      <c r="E43" s="6" t="n">
        <v>36</v>
      </c>
    </row>
    <row r="44" spans="1:7">
      <c r="A44" s="4" t="s">
        <v>525</v>
      </c>
      <c r="E44" s="10" t="n">
        <v>0.11</v>
      </c>
    </row>
    <row r="45" spans="1:7">
      <c r="A45" s="4" t="s">
        <v>531</v>
      </c>
    </row>
    <row r="46" spans="1:7">
      <c r="A46" s="3" t="s">
        <v>524</v>
      </c>
    </row>
    <row r="47" spans="1:7">
      <c r="A47" s="4" t="s">
        <v>527</v>
      </c>
      <c r="B47" s="4" t="s">
        <v>532</v>
      </c>
      <c r="E47" s="5" t="n">
        <v>18266668</v>
      </c>
    </row>
    <row r="48" spans="1:7">
      <c r="A48" s="4" t="s">
        <v>528</v>
      </c>
      <c r="B48" s="4" t="s">
        <v>532</v>
      </c>
      <c r="E48" s="6" t="n">
        <v>512</v>
      </c>
    </row>
    <row r="49" spans="1:7">
      <c r="A49" s="4" t="s">
        <v>525</v>
      </c>
      <c r="E49" s="10" t="n">
        <v>0.11</v>
      </c>
    </row>
    <row r="50" spans="1:7">
      <c r="A50" s="4" t="s">
        <v>512</v>
      </c>
    </row>
    <row r="51" spans="1:7">
      <c r="A51" s="3" t="s">
        <v>524</v>
      </c>
    </row>
    <row r="52" spans="1:7">
      <c r="A52" s="4" t="s">
        <v>527</v>
      </c>
      <c r="B52" s="4" t="s">
        <v>532</v>
      </c>
      <c r="E52" s="5" t="n">
        <v>928000</v>
      </c>
    </row>
    <row r="53" spans="1:7">
      <c r="A53" s="4" t="s">
        <v>528</v>
      </c>
      <c r="B53" s="4" t="s">
        <v>532</v>
      </c>
      <c r="E53" s="6" t="n">
        <v>25</v>
      </c>
    </row>
    <row r="54" spans="1:7">
      <c r="A54" s="4" t="s">
        <v>525</v>
      </c>
      <c r="E54" s="7" t="n">
        <v>0.121</v>
      </c>
    </row>
    <row r="55" spans="1:7">
      <c r="A55" s="4" t="s">
        <v>514</v>
      </c>
    </row>
    <row r="56" spans="1:7">
      <c r="A56" s="3" t="s">
        <v>524</v>
      </c>
    </row>
    <row r="57" spans="1:7">
      <c r="A57" s="4" t="s">
        <v>527</v>
      </c>
      <c r="B57" s="4" t="s">
        <v>532</v>
      </c>
      <c r="E57" s="5" t="n">
        <v>928000</v>
      </c>
    </row>
    <row r="58" spans="1:7">
      <c r="A58" s="4" t="s">
        <v>528</v>
      </c>
      <c r="B58" s="4" t="s">
        <v>532</v>
      </c>
      <c r="E58" s="6" t="n">
        <v>30</v>
      </c>
    </row>
    <row r="59" spans="1:7">
      <c r="A59" s="4" t="s">
        <v>525</v>
      </c>
      <c r="E59" s="7" t="n">
        <v>0.083</v>
      </c>
    </row>
    <row r="60" spans="1:7">
      <c r="A60" s="4" t="s">
        <v>516</v>
      </c>
    </row>
    <row r="61" spans="1:7">
      <c r="A61" s="3" t="s">
        <v>524</v>
      </c>
    </row>
    <row r="62" spans="1:7">
      <c r="A62" s="4" t="s">
        <v>527</v>
      </c>
      <c r="B62" s="4" t="s">
        <v>533</v>
      </c>
      <c r="E62" s="5" t="n">
        <v>10000000</v>
      </c>
    </row>
    <row r="63" spans="1:7">
      <c r="A63" s="4" t="s">
        <v>528</v>
      </c>
      <c r="B63" s="4" t="s">
        <v>533</v>
      </c>
      <c r="E63" s="6" t="n">
        <v>353</v>
      </c>
    </row>
    <row r="64" spans="1:7">
      <c r="A64" s="4" t="s">
        <v>525</v>
      </c>
      <c r="E64" s="7" t="n">
        <v>0.075</v>
      </c>
    </row>
    <row r="65" spans="1:7">
      <c r="A65" s="4" t="s">
        <v>499</v>
      </c>
    </row>
    <row r="66" spans="1:7">
      <c r="A66" s="3" t="s">
        <v>524</v>
      </c>
    </row>
    <row r="67" spans="1:7">
      <c r="A67" s="4" t="s">
        <v>527</v>
      </c>
      <c r="E67" s="5" t="n">
        <v>67302668</v>
      </c>
      <c r="G67" s="5" t="n">
        <v>13980000</v>
      </c>
    </row>
    <row r="68" spans="1:7">
      <c r="A68" s="4" t="s">
        <v>528</v>
      </c>
      <c r="E68" s="6" t="n">
        <v>2045</v>
      </c>
      <c r="G68" s="6" t="n">
        <v>544</v>
      </c>
    </row>
    <row r="69" spans="1:7">
      <c r="A69" s="4" t="s">
        <v>534</v>
      </c>
      <c r="C69" s="4" t="s">
        <v>535</v>
      </c>
      <c r="D69" s="4" t="s">
        <v>536</v>
      </c>
    </row>
    <row r="70" spans="1:7">
      <c r="A70" s="4" t="s">
        <v>525</v>
      </c>
      <c r="E70" s="12" t="n">
        <v>0.0901</v>
      </c>
      <c r="G70" s="11" t="n">
        <v>0.06825000000000001</v>
      </c>
    </row>
    <row r="71" spans="1:7"/>
    <row r="72" spans="1:7">
      <c r="A72" s="4" t="s">
        <v>434</v>
      </c>
      <c r="B72" s="4" t="s">
        <v>537</v>
      </c>
    </row>
    <row r="73" spans="1:7">
      <c r="A73" s="4" t="s">
        <v>471</v>
      </c>
      <c r="B73" s="4" t="s">
        <v>538</v>
      </c>
    </row>
    <row r="74" spans="1:7">
      <c r="A74" s="4" t="s">
        <v>530</v>
      </c>
      <c r="B74" s="4" t="s">
        <v>539</v>
      </c>
    </row>
    <row r="75" spans="1:7">
      <c r="A75" s="4" t="s">
        <v>532</v>
      </c>
      <c r="B75" s="4" t="s">
        <v>540</v>
      </c>
    </row>
    <row r="76" spans="1:7">
      <c r="A76" s="4" t="s">
        <v>533</v>
      </c>
      <c r="B76" s="4" t="s">
        <v>541</v>
      </c>
    </row>
  </sheetData>
  <mergeCells count="7">
    <mergeCell ref="A1:B2"/>
    <mergeCell ref="A71:F71"/>
    <mergeCell ref="B72:F72"/>
    <mergeCell ref="B73:F73"/>
    <mergeCell ref="B74:F74"/>
    <mergeCell ref="B75:F75"/>
    <mergeCell ref="B76:F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542</v>
      </c>
      <c r="B1" s="2" t="s">
        <v>1</v>
      </c>
    </row>
    <row r="2" spans="1:2">
      <c r="B2" s="2" t="s">
        <v>2</v>
      </c>
    </row>
    <row r="3" spans="1:2">
      <c r="A3" s="3" t="s">
        <v>524</v>
      </c>
    </row>
    <row r="4" spans="1:2">
      <c r="A4" s="4" t="s">
        <v>543</v>
      </c>
      <c r="B4" s="4" t="s">
        <v>544</v>
      </c>
    </row>
    <row r="5" spans="1:2">
      <c r="A5" s="4" t="s">
        <v>545</v>
      </c>
      <c r="B5" s="4" t="s">
        <v>546</v>
      </c>
    </row>
    <row r="6" spans="1:2">
      <c r="A6" s="4" t="s">
        <v>547</v>
      </c>
      <c r="B6" s="4" t="s">
        <v>548</v>
      </c>
    </row>
    <row r="7" spans="1:2">
      <c r="A7" s="4" t="s">
        <v>549</v>
      </c>
      <c r="B7"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0"/>
    <col customWidth="1" max="3" min="3" width="39"/>
    <col customWidth="1" max="4" min="4" width="25"/>
    <col customWidth="1" max="5" min="5" width="36"/>
    <col customWidth="1" max="6" min="6" width="48"/>
    <col customWidth="1" max="7" min="7" width="29"/>
    <col customWidth="1" max="8" min="8" width="10"/>
  </cols>
  <sheetData>
    <row r="1" spans="1:8">
      <c r="A1" s="1" t="s">
        <v>95</v>
      </c>
      <c r="B1" s="2" t="s">
        <v>96</v>
      </c>
      <c r="C1" s="2" t="s">
        <v>97</v>
      </c>
      <c r="D1" s="2" t="s">
        <v>98</v>
      </c>
      <c r="E1" s="2" t="s">
        <v>99</v>
      </c>
      <c r="F1" s="2" t="s">
        <v>100</v>
      </c>
      <c r="G1" s="2" t="s">
        <v>101</v>
      </c>
      <c r="H1" s="2" t="s">
        <v>102</v>
      </c>
    </row>
    <row r="2" spans="1:8">
      <c r="A2" s="4" t="s">
        <v>103</v>
      </c>
      <c r="B2" s="6" t="n">
        <v>1126</v>
      </c>
      <c r="C2" s="6" t="n">
        <v>20</v>
      </c>
      <c r="E2" s="6" t="n">
        <v>35106</v>
      </c>
      <c r="G2" s="6" t="n">
        <v>-35942</v>
      </c>
      <c r="H2" s="6" t="n">
        <v>310</v>
      </c>
    </row>
    <row r="3" spans="1:8">
      <c r="A3" s="4" t="s">
        <v>104</v>
      </c>
      <c r="B3" s="5" t="n">
        <v>50109036</v>
      </c>
    </row>
    <row r="4" spans="1:8">
      <c r="A4" s="3" t="s">
        <v>105</v>
      </c>
    </row>
    <row r="5" spans="1:8">
      <c r="A5" s="4" t="s">
        <v>106</v>
      </c>
      <c r="E5" s="5" t="n">
        <v>558</v>
      </c>
      <c r="H5" s="5" t="n">
        <v>558</v>
      </c>
    </row>
    <row r="6" spans="1:8">
      <c r="A6" s="4" t="s">
        <v>107</v>
      </c>
      <c r="B6" s="6" t="n">
        <v>9</v>
      </c>
      <c r="E6" s="5" t="n">
        <v>338</v>
      </c>
      <c r="H6" s="5" t="n">
        <v>347</v>
      </c>
    </row>
    <row r="7" spans="1:8">
      <c r="A7" s="4" t="s">
        <v>108</v>
      </c>
      <c r="B7" s="5" t="n">
        <v>9338682</v>
      </c>
    </row>
    <row r="8" spans="1:8">
      <c r="A8" s="4" t="s">
        <v>109</v>
      </c>
      <c r="B8" s="6" t="n">
        <v>76</v>
      </c>
      <c r="E8" s="5" t="n">
        <v>1449</v>
      </c>
      <c r="H8" s="5" t="n">
        <v>1525</v>
      </c>
    </row>
    <row r="9" spans="1:8">
      <c r="A9" s="4" t="s">
        <v>110</v>
      </c>
      <c r="B9" s="5" t="n">
        <v>75532381</v>
      </c>
    </row>
    <row r="10" spans="1:8">
      <c r="A10" s="4" t="s">
        <v>111</v>
      </c>
      <c r="B10" s="6" t="n">
        <v>33</v>
      </c>
      <c r="E10" s="5" t="n">
        <v>1541</v>
      </c>
      <c r="H10" s="5" t="n">
        <v>1574</v>
      </c>
    </row>
    <row r="11" spans="1:8">
      <c r="A11" s="4" t="s">
        <v>112</v>
      </c>
      <c r="B11" s="5" t="n">
        <v>33116550</v>
      </c>
    </row>
    <row r="12" spans="1:8">
      <c r="A12" s="4" t="s">
        <v>113</v>
      </c>
      <c r="E12" s="5" t="n">
        <v>482</v>
      </c>
      <c r="H12" s="5" t="n">
        <v>482</v>
      </c>
    </row>
    <row r="13" spans="1:8">
      <c r="A13" s="4" t="s">
        <v>114</v>
      </c>
      <c r="D13" s="6" t="n">
        <v>-28</v>
      </c>
      <c r="H13" s="5" t="n">
        <v>-28</v>
      </c>
    </row>
    <row r="14" spans="1:8">
      <c r="A14" s="4" t="s">
        <v>115</v>
      </c>
      <c r="B14" s="5" t="n">
        <v>-144054</v>
      </c>
    </row>
    <row r="15" spans="1:8">
      <c r="A15" s="4" t="s">
        <v>116</v>
      </c>
      <c r="G15" s="5" t="n">
        <v>-7462</v>
      </c>
      <c r="H15" s="5" t="n">
        <v>-7462</v>
      </c>
    </row>
    <row r="16" spans="1:8">
      <c r="A16" s="4" t="s">
        <v>117</v>
      </c>
      <c r="B16" s="6" t="n">
        <v>1244</v>
      </c>
      <c r="C16" s="5" t="n">
        <v>20</v>
      </c>
      <c r="D16" s="5" t="n">
        <v>-28</v>
      </c>
      <c r="E16" s="5" t="n">
        <v>39474</v>
      </c>
      <c r="G16" s="5" t="n">
        <v>-43404</v>
      </c>
      <c r="H16" s="5" t="n">
        <v>-2694</v>
      </c>
    </row>
    <row r="17" spans="1:8">
      <c r="A17" s="4" t="s">
        <v>118</v>
      </c>
      <c r="B17" s="5" t="n">
        <v>167952595</v>
      </c>
    </row>
    <row r="18" spans="1:8">
      <c r="A18" s="3" t="s">
        <v>105</v>
      </c>
    </row>
    <row r="19" spans="1:8">
      <c r="A19" s="4" t="s">
        <v>107</v>
      </c>
      <c r="B19" s="6" t="n">
        <v>10</v>
      </c>
      <c r="E19" s="5" t="n">
        <v>205</v>
      </c>
      <c r="H19" s="5" t="n">
        <v>215</v>
      </c>
    </row>
    <row r="20" spans="1:8">
      <c r="A20" s="4" t="s">
        <v>108</v>
      </c>
      <c r="B20" s="5" t="n">
        <v>10114848</v>
      </c>
    </row>
    <row r="21" spans="1:8">
      <c r="A21" s="4" t="s">
        <v>111</v>
      </c>
      <c r="B21" s="6" t="n">
        <v>2</v>
      </c>
      <c r="E21" s="5" t="n">
        <v>134</v>
      </c>
      <c r="H21" s="5" t="n">
        <v>136</v>
      </c>
    </row>
    <row r="22" spans="1:8">
      <c r="A22" s="4" t="s">
        <v>112</v>
      </c>
      <c r="B22" s="5" t="n">
        <v>2435000</v>
      </c>
    </row>
    <row r="23" spans="1:8">
      <c r="A23" s="4" t="s">
        <v>116</v>
      </c>
      <c r="F23" s="6" t="n">
        <v>-1288</v>
      </c>
      <c r="H23" s="5" t="n">
        <v>-1288</v>
      </c>
    </row>
    <row r="24" spans="1:8">
      <c r="A24" s="4" t="s">
        <v>59</v>
      </c>
      <c r="C24" s="5" t="n">
        <v>145</v>
      </c>
      <c r="H24" s="5" t="n">
        <v>-145</v>
      </c>
    </row>
    <row r="25" spans="1:8">
      <c r="A25" s="4" t="s">
        <v>119</v>
      </c>
      <c r="B25" s="6" t="n">
        <v>1256</v>
      </c>
      <c r="C25" s="5" t="n">
        <v>165</v>
      </c>
      <c r="D25" s="5" t="n">
        <v>-28</v>
      </c>
      <c r="E25" s="5" t="n">
        <v>39813</v>
      </c>
      <c r="G25" s="5" t="n">
        <v>-44692</v>
      </c>
      <c r="H25" s="6" t="n">
        <v>-3486</v>
      </c>
    </row>
    <row r="26" spans="1:8">
      <c r="A26" s="4" t="s">
        <v>120</v>
      </c>
      <c r="B26" s="5" t="n">
        <v>180502443</v>
      </c>
      <c r="H26" s="5" t="n">
        <v>180502443</v>
      </c>
    </row>
    <row r="27" spans="1:8">
      <c r="A27" s="3" t="s">
        <v>105</v>
      </c>
    </row>
    <row r="28" spans="1:8">
      <c r="A28" s="4" t="s">
        <v>121</v>
      </c>
      <c r="B28" s="6" t="n">
        <v>-1075</v>
      </c>
      <c r="E28" s="5" t="n">
        <v>1075</v>
      </c>
    </row>
    <row r="29" spans="1:8">
      <c r="A29" s="4" t="s">
        <v>122</v>
      </c>
      <c r="B29" s="6" t="n">
        <v>21</v>
      </c>
      <c r="E29" s="5" t="n">
        <v>1506</v>
      </c>
      <c r="H29" s="6" t="n">
        <v>1527</v>
      </c>
    </row>
    <row r="30" spans="1:8">
      <c r="A30" s="4" t="s">
        <v>123</v>
      </c>
      <c r="B30" s="5" t="n">
        <v>20936596</v>
      </c>
    </row>
    <row r="31" spans="1:8">
      <c r="A31" s="4" t="s">
        <v>107</v>
      </c>
      <c r="B31" s="6" t="n">
        <v>55</v>
      </c>
      <c r="C31" s="5" t="n">
        <v>-20</v>
      </c>
      <c r="E31" s="5" t="n">
        <v>682</v>
      </c>
      <c r="H31" s="5" t="n">
        <v>717</v>
      </c>
    </row>
    <row r="32" spans="1:8">
      <c r="A32" s="4" t="s">
        <v>108</v>
      </c>
      <c r="B32" s="5" t="n">
        <v>55581900</v>
      </c>
    </row>
    <row r="33" spans="1:8">
      <c r="A33" s="4" t="s">
        <v>111</v>
      </c>
      <c r="B33" s="6" t="n">
        <v>7</v>
      </c>
      <c r="E33" s="5" t="n">
        <v>738</v>
      </c>
      <c r="H33" s="5" t="n">
        <v>745</v>
      </c>
    </row>
    <row r="34" spans="1:8">
      <c r="A34" s="4" t="s">
        <v>112</v>
      </c>
      <c r="B34" s="5" t="n">
        <v>7508000</v>
      </c>
    </row>
    <row r="35" spans="1:8">
      <c r="A35" s="4" t="s">
        <v>124</v>
      </c>
      <c r="B35" s="6" t="n">
        <v>1</v>
      </c>
      <c r="E35" s="5" t="n">
        <v>40</v>
      </c>
      <c r="H35" s="5" t="n">
        <v>41</v>
      </c>
    </row>
    <row r="36" spans="1:8">
      <c r="A36" s="4" t="s">
        <v>125</v>
      </c>
      <c r="B36" s="5" t="n">
        <v>700000</v>
      </c>
    </row>
    <row r="37" spans="1:8">
      <c r="A37" s="4" t="s">
        <v>116</v>
      </c>
      <c r="F37" s="5" t="n">
        <v>33</v>
      </c>
      <c r="G37" s="5" t="n">
        <v>-1801</v>
      </c>
      <c r="H37" s="5" t="n">
        <v>-1768</v>
      </c>
    </row>
    <row r="38" spans="1:8">
      <c r="A38" s="4" t="s">
        <v>126</v>
      </c>
      <c r="B38" s="6" t="n">
        <v>14</v>
      </c>
      <c r="C38" s="6" t="n">
        <v>-145</v>
      </c>
      <c r="E38" s="5" t="n">
        <v>131</v>
      </c>
    </row>
    <row r="39" spans="1:8">
      <c r="A39" s="4" t="s">
        <v>127</v>
      </c>
      <c r="B39" s="5" t="n">
        <v>13930742</v>
      </c>
    </row>
    <row r="40" spans="1:8">
      <c r="A40" s="4" t="s">
        <v>128</v>
      </c>
      <c r="B40" s="6" t="n">
        <v>279</v>
      </c>
      <c r="D40" s="6" t="n">
        <v>-28</v>
      </c>
      <c r="E40" s="6" t="n">
        <v>43985</v>
      </c>
      <c r="F40" s="6" t="n">
        <v>33</v>
      </c>
      <c r="G40" s="6" t="n">
        <v>-46493</v>
      </c>
      <c r="H40" s="6" t="n">
        <v>-2224</v>
      </c>
    </row>
    <row r="41" spans="1:8">
      <c r="A41" s="4" t="s">
        <v>129</v>
      </c>
      <c r="B41" s="5" t="n">
        <v>279159681</v>
      </c>
      <c r="H41" s="5" t="n">
        <v>279151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4" t="s">
        <v>543</v>
      </c>
      <c r="B3" s="4" t="s">
        <v>544</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3" t="s">
        <v>524</v>
      </c>
    </row>
    <row r="4" spans="1:2">
      <c r="A4" s="4" t="s">
        <v>543</v>
      </c>
      <c r="B4" s="4" t="s">
        <v>544</v>
      </c>
    </row>
    <row r="5" spans="1:2">
      <c r="A5" s="4" t="s">
        <v>545</v>
      </c>
      <c r="B5" s="4" t="s">
        <v>553</v>
      </c>
    </row>
    <row r="6" spans="1:2">
      <c r="A6" s="4" t="s">
        <v>547</v>
      </c>
      <c r="B6" s="4" t="s">
        <v>554</v>
      </c>
    </row>
    <row r="7" spans="1:2">
      <c r="A7" s="4" t="s">
        <v>549</v>
      </c>
      <c r="B7"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3" t="s">
        <v>524</v>
      </c>
    </row>
    <row r="4" spans="1:2">
      <c r="A4" s="4" t="s">
        <v>543</v>
      </c>
      <c r="B4" s="4" t="s">
        <v>544</v>
      </c>
    </row>
    <row r="5" spans="1:2">
      <c r="A5" s="4" t="s">
        <v>545</v>
      </c>
      <c r="B5" s="4" t="s">
        <v>553</v>
      </c>
    </row>
    <row r="6" spans="1:2">
      <c r="A6" s="4" t="s">
        <v>547</v>
      </c>
      <c r="B6" s="4" t="s">
        <v>548</v>
      </c>
    </row>
    <row r="7" spans="1:2">
      <c r="A7" s="4" t="s">
        <v>549</v>
      </c>
      <c r="B7"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43</v>
      </c>
      <c r="B3" s="4" t="s">
        <v>544</v>
      </c>
    </row>
    <row r="4" spans="1:2">
      <c r="A4" s="4" t="s">
        <v>545</v>
      </c>
      <c r="B4" s="4" t="s">
        <v>553</v>
      </c>
    </row>
    <row r="5" spans="1:2">
      <c r="A5" s="4" t="s">
        <v>547</v>
      </c>
      <c r="B5" s="4" t="s">
        <v>548</v>
      </c>
    </row>
    <row r="6" spans="1:2">
      <c r="A6" s="4" t="s">
        <v>549</v>
      </c>
      <c r="B6" s="4" t="s">
        <v>5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58</v>
      </c>
      <c r="B1" s="2" t="s">
        <v>1</v>
      </c>
    </row>
    <row r="2" spans="1:2">
      <c r="B2" s="2" t="s">
        <v>2</v>
      </c>
    </row>
    <row r="3" spans="1:2">
      <c r="A3" s="3" t="s">
        <v>524</v>
      </c>
    </row>
    <row r="4" spans="1:2">
      <c r="A4" s="4" t="s">
        <v>543</v>
      </c>
      <c r="B4" s="4" t="s">
        <v>544</v>
      </c>
    </row>
    <row r="5" spans="1:2">
      <c r="A5" s="4" t="s">
        <v>545</v>
      </c>
      <c r="B5" s="4" t="s">
        <v>559</v>
      </c>
    </row>
    <row r="6" spans="1:2">
      <c r="A6" s="4" t="s">
        <v>547</v>
      </c>
      <c r="B6" s="4" t="s">
        <v>548</v>
      </c>
    </row>
    <row r="7" spans="1:2">
      <c r="A7" s="4" t="s">
        <v>549</v>
      </c>
      <c r="B7"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2</v>
      </c>
    </row>
    <row r="3" spans="1:2">
      <c r="A3" s="4" t="s">
        <v>543</v>
      </c>
      <c r="B3" s="4" t="s">
        <v>544</v>
      </c>
    </row>
    <row r="4" spans="1:2">
      <c r="A4" s="4" t="s">
        <v>545</v>
      </c>
      <c r="B4" s="4" t="s">
        <v>559</v>
      </c>
    </row>
    <row r="5" spans="1:2">
      <c r="A5" s="4" t="s">
        <v>547</v>
      </c>
      <c r="B5" s="4" t="s">
        <v>548</v>
      </c>
    </row>
    <row r="6" spans="1:2">
      <c r="A6" s="4" t="s">
        <v>549</v>
      </c>
      <c r="B6"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4" t="s">
        <v>543</v>
      </c>
      <c r="B3" s="4" t="s">
        <v>544</v>
      </c>
    </row>
    <row r="4" spans="1:2">
      <c r="A4" s="4" t="s">
        <v>547</v>
      </c>
      <c r="B4" s="4" t="s">
        <v>548</v>
      </c>
    </row>
    <row r="5" spans="1:2">
      <c r="A5" s="4" t="s">
        <v>310</v>
      </c>
    </row>
    <row r="6" spans="1:2">
      <c r="A6" s="4" t="s">
        <v>545</v>
      </c>
      <c r="B6" s="4" t="s">
        <v>563</v>
      </c>
    </row>
    <row r="7" spans="1:2">
      <c r="A7" s="4" t="s">
        <v>549</v>
      </c>
      <c r="B7" s="4" t="s">
        <v>564</v>
      </c>
    </row>
    <row r="8" spans="1:2">
      <c r="A8" s="4" t="s">
        <v>313</v>
      </c>
    </row>
    <row r="9" spans="1:2">
      <c r="A9" s="4" t="s">
        <v>545</v>
      </c>
      <c r="B9" s="4" t="s">
        <v>565</v>
      </c>
    </row>
    <row r="10" spans="1:2">
      <c r="A10" s="4" t="s">
        <v>549</v>
      </c>
      <c r="B10" s="4" t="s">
        <v>5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7</v>
      </c>
      <c r="B1" s="2" t="s">
        <v>447</v>
      </c>
      <c r="C1" s="2" t="s">
        <v>568</v>
      </c>
      <c r="D1" s="2" t="s">
        <v>449</v>
      </c>
      <c r="E1" s="2" t="s">
        <v>569</v>
      </c>
      <c r="F1" s="2" t="s">
        <v>32</v>
      </c>
      <c r="G1" s="2" t="s">
        <v>2</v>
      </c>
      <c r="H1" s="2" t="s">
        <v>74</v>
      </c>
      <c r="I1" s="2" t="s">
        <v>570</v>
      </c>
    </row>
    <row r="2" spans="1:9">
      <c r="A2" s="4" t="s">
        <v>571</v>
      </c>
      <c r="B2" s="5" t="n">
        <v>7658129</v>
      </c>
      <c r="D2" s="5" t="n">
        <v>13930742</v>
      </c>
    </row>
    <row r="3" spans="1:9">
      <c r="A3" s="4" t="s">
        <v>450</v>
      </c>
      <c r="B3" s="6" t="n">
        <v>84</v>
      </c>
      <c r="D3" s="6" t="n">
        <v>146</v>
      </c>
      <c r="F3" s="6" t="n">
        <v>215</v>
      </c>
      <c r="G3" s="6" t="n">
        <v>717</v>
      </c>
      <c r="H3" s="6" t="n">
        <v>347</v>
      </c>
    </row>
    <row r="4" spans="1:9">
      <c r="A4" s="4" t="s">
        <v>572</v>
      </c>
    </row>
    <row r="5" spans="1:9">
      <c r="A5" s="4" t="s">
        <v>573</v>
      </c>
      <c r="I5" s="6" t="n">
        <v>129</v>
      </c>
    </row>
    <row r="6" spans="1:9">
      <c r="A6" s="4" t="s">
        <v>574</v>
      </c>
    </row>
    <row r="7" spans="1:9">
      <c r="A7" s="4" t="s">
        <v>575</v>
      </c>
      <c r="C7" s="6" t="n">
        <v>225</v>
      </c>
      <c r="E7" s="6" t="n">
        <v>250</v>
      </c>
    </row>
    <row r="8" spans="1:9">
      <c r="A8" s="4" t="s">
        <v>576</v>
      </c>
      <c r="C8" s="12" t="n">
        <v>0.0104</v>
      </c>
      <c r="E8" s="12" t="n">
        <v>0.0176</v>
      </c>
    </row>
    <row r="9" spans="1:9">
      <c r="A9" s="4" t="s">
        <v>571</v>
      </c>
      <c r="C9" s="5" t="n">
        <v>215888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8</v>
      </c>
      <c r="C1" s="2" t="s">
        <v>579</v>
      </c>
    </row>
    <row r="2" spans="1:3">
      <c r="A2" s="3" t="s">
        <v>580</v>
      </c>
    </row>
    <row r="3" spans="1:3">
      <c r="A3" s="4" t="s">
        <v>581</v>
      </c>
      <c r="C3" s="6" t="n">
        <v>428</v>
      </c>
    </row>
    <row r="4" spans="1:3">
      <c r="A4" s="4" t="s">
        <v>582</v>
      </c>
      <c r="C4" s="6" t="n">
        <v>652</v>
      </c>
    </row>
    <row r="5" spans="1:3">
      <c r="A5" s="4" t="s">
        <v>583</v>
      </c>
      <c r="B5" s="6" t="n">
        <v>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B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37"/>
    <col customWidth="1" max="15" min="15" width="20"/>
    <col customWidth="1" max="16" min="16" width="20"/>
    <col customWidth="1" max="17" min="17" width="37"/>
    <col customWidth="1" max="18" min="18" width="27"/>
    <col customWidth="1" max="19" min="19" width="27"/>
    <col customWidth="1" max="20" min="20" width="26"/>
    <col customWidth="1" max="21" min="21" width="27"/>
    <col customWidth="1" max="22" min="22" width="27"/>
    <col customWidth="1" max="23" min="23" width="27"/>
    <col customWidth="1" max="24" min="24" width="21"/>
    <col customWidth="1" max="25" min="25" width="27"/>
    <col customWidth="1" max="26" min="26" width="21"/>
    <col customWidth="1" max="27" min="27" width="21"/>
    <col customWidth="1" max="28" min="28" width="23"/>
  </cols>
  <sheetData>
    <row r="1" spans="1:28">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c r="P1" s="2" t="s">
        <v>599</v>
      </c>
      <c r="Q1" s="2" t="s">
        <v>600</v>
      </c>
      <c r="R1" s="2" t="s">
        <v>601</v>
      </c>
      <c r="S1" s="2" t="s">
        <v>602</v>
      </c>
      <c r="T1" s="2" t="s">
        <v>603</v>
      </c>
      <c r="U1" s="2" t="s">
        <v>604</v>
      </c>
      <c r="V1" s="2" t="s">
        <v>605</v>
      </c>
      <c r="W1" s="2" t="s">
        <v>606</v>
      </c>
      <c r="X1" s="2" t="s">
        <v>607</v>
      </c>
      <c r="Y1" s="2" t="s">
        <v>608</v>
      </c>
      <c r="Z1" s="2" t="s">
        <v>90</v>
      </c>
      <c r="AA1" s="2" t="s">
        <v>609</v>
      </c>
      <c r="AB1" s="2" t="s">
        <v>480</v>
      </c>
    </row>
    <row r="2" spans="1:28">
      <c r="A2" s="4" t="s">
        <v>112</v>
      </c>
      <c r="B2" s="5" t="n">
        <v>850000</v>
      </c>
      <c r="D2" s="5" t="n">
        <v>400000</v>
      </c>
      <c r="E2" s="5" t="n">
        <v>143000</v>
      </c>
    </row>
    <row r="3" spans="1:28">
      <c r="A3" s="4" t="s">
        <v>610</v>
      </c>
      <c r="X3" s="6" t="n">
        <v>136000</v>
      </c>
      <c r="Z3" s="6" t="n">
        <v>745000</v>
      </c>
      <c r="AA3" s="6" t="n">
        <v>1574000</v>
      </c>
    </row>
    <row r="4" spans="1:28">
      <c r="A4" s="4" t="s">
        <v>611</v>
      </c>
      <c r="C4" s="5" t="n">
        <v>7658129</v>
      </c>
      <c r="J4" s="5" t="n">
        <v>13930742</v>
      </c>
    </row>
    <row r="5" spans="1:28">
      <c r="A5" s="4" t="s">
        <v>612</v>
      </c>
      <c r="C5" s="6" t="n">
        <v>84000</v>
      </c>
      <c r="J5" s="6" t="n">
        <v>146000</v>
      </c>
      <c r="X5" s="6" t="n">
        <v>215000</v>
      </c>
      <c r="Z5" s="6" t="n">
        <v>717000</v>
      </c>
      <c r="AA5" s="6" t="n">
        <v>347000</v>
      </c>
    </row>
    <row r="6" spans="1:28">
      <c r="A6" s="4" t="s">
        <v>613</v>
      </c>
      <c r="Y6" s="6" t="n">
        <v>1480716</v>
      </c>
    </row>
    <row r="7" spans="1:28">
      <c r="A7" s="4" t="s">
        <v>614</v>
      </c>
      <c r="Y7" s="5" t="n">
        <v>75060414</v>
      </c>
    </row>
    <row r="8" spans="1:28">
      <c r="A8" s="4" t="s">
        <v>615</v>
      </c>
      <c r="AB8" s="7" t="n">
        <v>0.058</v>
      </c>
    </row>
    <row r="9" spans="1:28">
      <c r="A9" s="4" t="s">
        <v>616</v>
      </c>
    </row>
    <row r="10" spans="1:28">
      <c r="A10" s="4" t="s">
        <v>112</v>
      </c>
      <c r="P10" s="5" t="n">
        <v>335000</v>
      </c>
    </row>
    <row r="11" spans="1:28">
      <c r="A11" s="4" t="s">
        <v>617</v>
      </c>
    </row>
    <row r="12" spans="1:28">
      <c r="A12" s="4" t="s">
        <v>112</v>
      </c>
      <c r="M12" s="5" t="n">
        <v>109039</v>
      </c>
      <c r="S12" s="5" t="n">
        <v>8035000</v>
      </c>
      <c r="T12" s="5" t="n">
        <v>3250000</v>
      </c>
      <c r="U12" s="5" t="n">
        <v>6114867</v>
      </c>
      <c r="W12" s="5" t="n">
        <v>3765000</v>
      </c>
    </row>
    <row r="13" spans="1:28">
      <c r="A13" s="4" t="s">
        <v>610</v>
      </c>
      <c r="M13" s="6" t="n">
        <v>14000</v>
      </c>
      <c r="S13" s="6" t="n">
        <v>199000</v>
      </c>
      <c r="T13" s="6" t="n">
        <v>136000</v>
      </c>
      <c r="U13" s="6" t="n">
        <v>738000</v>
      </c>
      <c r="W13" s="6" t="n">
        <v>150000</v>
      </c>
    </row>
    <row r="14" spans="1:28">
      <c r="A14" s="4" t="s">
        <v>613</v>
      </c>
      <c r="V14" s="6" t="n">
        <v>42000</v>
      </c>
    </row>
    <row r="15" spans="1:28">
      <c r="A15" s="4" t="s">
        <v>614</v>
      </c>
      <c r="V15" s="5" t="n">
        <v>471967</v>
      </c>
    </row>
    <row r="16" spans="1:28">
      <c r="A16" s="4" t="s">
        <v>618</v>
      </c>
    </row>
    <row r="17" spans="1:28">
      <c r="A17" s="4" t="s">
        <v>615</v>
      </c>
      <c r="N17" s="7" t="n">
        <v>0.001</v>
      </c>
    </row>
    <row r="18" spans="1:28">
      <c r="A18" s="4" t="s">
        <v>619</v>
      </c>
    </row>
    <row r="19" spans="1:28">
      <c r="A19" s="4" t="s">
        <v>611</v>
      </c>
      <c r="F19" s="5" t="n">
        <v>2318183</v>
      </c>
    </row>
    <row r="20" spans="1:28">
      <c r="A20" s="4" t="s">
        <v>612</v>
      </c>
      <c r="F20" s="6" t="n">
        <v>39000</v>
      </c>
    </row>
    <row r="21" spans="1:28">
      <c r="A21" s="4" t="s">
        <v>620</v>
      </c>
    </row>
    <row r="22" spans="1:28">
      <c r="A22" s="4" t="s">
        <v>611</v>
      </c>
      <c r="G22" s="5" t="n">
        <v>2428571</v>
      </c>
    </row>
    <row r="23" spans="1:28">
      <c r="A23" s="4" t="s">
        <v>612</v>
      </c>
      <c r="G23" s="6" t="n">
        <v>51000</v>
      </c>
    </row>
    <row r="24" spans="1:28">
      <c r="A24" s="4" t="s">
        <v>618</v>
      </c>
    </row>
    <row r="25" spans="1:28">
      <c r="A25" s="4" t="s">
        <v>611</v>
      </c>
      <c r="I25" s="5" t="n">
        <v>8484848</v>
      </c>
      <c r="K25" s="5" t="n">
        <v>1630000</v>
      </c>
    </row>
    <row r="26" spans="1:28">
      <c r="A26" s="4" t="s">
        <v>612</v>
      </c>
      <c r="I26" s="6" t="n">
        <v>140000</v>
      </c>
      <c r="K26" s="6" t="n">
        <v>48000</v>
      </c>
    </row>
    <row r="27" spans="1:28">
      <c r="A27" s="4" t="s">
        <v>621</v>
      </c>
      <c r="N27" s="5" t="n">
        <v>1000000</v>
      </c>
    </row>
    <row r="28" spans="1:28">
      <c r="A28" s="4" t="s">
        <v>622</v>
      </c>
      <c r="N28" s="6" t="n">
        <v>158000</v>
      </c>
    </row>
    <row r="29" spans="1:28">
      <c r="A29" s="4" t="s">
        <v>623</v>
      </c>
    </row>
    <row r="30" spans="1:28">
      <c r="A30" s="4" t="s">
        <v>611</v>
      </c>
      <c r="H30" s="5" t="n">
        <v>2000000</v>
      </c>
      <c r="L30" s="5" t="n">
        <v>416667</v>
      </c>
    </row>
    <row r="31" spans="1:28">
      <c r="A31" s="4" t="s">
        <v>612</v>
      </c>
      <c r="H31" s="6" t="n">
        <v>32000</v>
      </c>
      <c r="L31" s="6" t="n">
        <v>25000</v>
      </c>
    </row>
    <row r="32" spans="1:28">
      <c r="A32" s="4" t="s">
        <v>624</v>
      </c>
    </row>
    <row r="33" spans="1:28">
      <c r="A33" s="4" t="s">
        <v>112</v>
      </c>
      <c r="O33" s="5" t="n">
        <v>209000</v>
      </c>
    </row>
    <row r="34" spans="1:28">
      <c r="A34" s="4" t="s">
        <v>625</v>
      </c>
    </row>
    <row r="35" spans="1:28">
      <c r="A35" s="4" t="s">
        <v>112</v>
      </c>
      <c r="Q35" s="5" t="n">
        <v>2000000</v>
      </c>
    </row>
    <row r="36" spans="1:28">
      <c r="A36" s="4" t="s">
        <v>610</v>
      </c>
      <c r="Q36" s="6" t="n">
        <v>217000</v>
      </c>
    </row>
    <row r="37" spans="1:28">
      <c r="A37" s="4" t="s">
        <v>621</v>
      </c>
      <c r="Q37" s="5" t="n">
        <v>500000</v>
      </c>
    </row>
    <row r="38" spans="1:28">
      <c r="A38" s="4" t="s">
        <v>626</v>
      </c>
      <c r="Q38" s="7" t="n">
        <v>0.001</v>
      </c>
    </row>
    <row r="39" spans="1:28">
      <c r="A39" s="4" t="s">
        <v>627</v>
      </c>
    </row>
    <row r="40" spans="1:28">
      <c r="A40" s="4" t="s">
        <v>112</v>
      </c>
      <c r="R40" s="5" t="n">
        <v>1128237</v>
      </c>
    </row>
    <row r="41" spans="1:28">
      <c r="A41" s="4" t="s">
        <v>610</v>
      </c>
      <c r="R41" s="6" t="n">
        <v>13000</v>
      </c>
    </row>
    <row r="42" spans="1:28">
      <c r="A42" s="4" t="s">
        <v>628</v>
      </c>
    </row>
    <row r="43" spans="1:28">
      <c r="A43" s="4" t="s">
        <v>112</v>
      </c>
      <c r="R43" s="5" t="n">
        <v>3474405</v>
      </c>
    </row>
    <row r="44" spans="1:28">
      <c r="A44" s="4" t="s">
        <v>610</v>
      </c>
      <c r="R44" s="6" t="n">
        <v>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0</v>
      </c>
      <c r="B1" s="2" t="s">
        <v>73</v>
      </c>
      <c r="C1" s="2" t="s">
        <v>1</v>
      </c>
    </row>
    <row r="2" spans="1:4">
      <c r="B2" s="2" t="s">
        <v>32</v>
      </c>
      <c r="C2" s="2" t="s">
        <v>2</v>
      </c>
      <c r="D2" s="2" t="s">
        <v>74</v>
      </c>
    </row>
    <row r="3" spans="1:4">
      <c r="A3" s="3" t="s">
        <v>131</v>
      </c>
    </row>
    <row r="4" spans="1:4">
      <c r="A4" s="4" t="s">
        <v>132</v>
      </c>
      <c r="B4" s="6" t="n">
        <v>-1288000</v>
      </c>
      <c r="C4" s="6" t="n">
        <v>-1801000</v>
      </c>
      <c r="D4" s="6" t="n">
        <v>-7462000</v>
      </c>
    </row>
    <row r="5" spans="1:4">
      <c r="A5" s="3" t="s">
        <v>133</v>
      </c>
    </row>
    <row r="6" spans="1:4">
      <c r="A6" s="4" t="s">
        <v>134</v>
      </c>
      <c r="C6" s="5" t="n">
        <v>1181000</v>
      </c>
      <c r="D6" s="5" t="n">
        <v>558000</v>
      </c>
    </row>
    <row r="7" spans="1:4">
      <c r="A7" s="4" t="s">
        <v>135</v>
      </c>
      <c r="B7" s="5" t="n">
        <v>1000</v>
      </c>
      <c r="C7" s="5" t="n">
        <v>17000</v>
      </c>
      <c r="D7" s="5" t="n">
        <v>6000</v>
      </c>
    </row>
    <row r="8" spans="1:4">
      <c r="A8" s="4" t="s">
        <v>136</v>
      </c>
      <c r="C8" s="5" t="n">
        <v>12000</v>
      </c>
    </row>
    <row r="9" spans="1:4">
      <c r="A9" s="4" t="s">
        <v>137</v>
      </c>
      <c r="B9" s="5" t="n">
        <v>26000</v>
      </c>
      <c r="C9" s="5" t="n">
        <v>162000</v>
      </c>
      <c r="D9" s="5" t="n">
        <v>1949000</v>
      </c>
    </row>
    <row r="10" spans="1:4">
      <c r="A10" s="4" t="s">
        <v>138</v>
      </c>
      <c r="C10" s="5" t="n">
        <v>-5961000</v>
      </c>
    </row>
    <row r="11" spans="1:4">
      <c r="A11" s="4" t="s">
        <v>139</v>
      </c>
      <c r="B11" s="5" t="n">
        <v>38000</v>
      </c>
      <c r="C11" s="5" t="n">
        <v>444000</v>
      </c>
    </row>
    <row r="12" spans="1:4">
      <c r="A12" s="4" t="s">
        <v>111</v>
      </c>
      <c r="B12" s="5" t="n">
        <v>136000</v>
      </c>
      <c r="C12" s="5" t="n">
        <v>745000</v>
      </c>
      <c r="D12" s="5" t="n">
        <v>1574000</v>
      </c>
    </row>
    <row r="13" spans="1:4">
      <c r="A13" s="4" t="s">
        <v>140</v>
      </c>
      <c r="B13" s="5" t="n">
        <v>219000</v>
      </c>
      <c r="C13" s="5" t="n">
        <v>-1338000</v>
      </c>
    </row>
    <row r="14" spans="1:4">
      <c r="A14" s="4" t="s">
        <v>141</v>
      </c>
      <c r="D14" s="5" t="n">
        <v>469000</v>
      </c>
    </row>
    <row r="15" spans="1:4">
      <c r="A15" s="4" t="s">
        <v>142</v>
      </c>
      <c r="C15" s="5" t="n">
        <v>11000</v>
      </c>
    </row>
    <row r="16" spans="1:4">
      <c r="A16" s="4" t="s">
        <v>143</v>
      </c>
      <c r="D16" s="5" t="n">
        <v>-22000</v>
      </c>
    </row>
    <row r="17" spans="1:4">
      <c r="A17" s="4" t="s">
        <v>144</v>
      </c>
      <c r="B17" s="5" t="n">
        <v>-1378000</v>
      </c>
      <c r="C17" s="5" t="n">
        <v>-80000</v>
      </c>
    </row>
    <row r="18" spans="1:4">
      <c r="A18" s="4" t="s">
        <v>145</v>
      </c>
      <c r="B18" s="5" t="n">
        <v>-16000</v>
      </c>
      <c r="C18" s="5" t="n">
        <v>-33000</v>
      </c>
      <c r="D18" s="5" t="n">
        <v>244000</v>
      </c>
    </row>
    <row r="19" spans="1:4">
      <c r="A19" s="4" t="s">
        <v>146</v>
      </c>
      <c r="D19" s="5" t="n">
        <v>1482000</v>
      </c>
    </row>
    <row r="20" spans="1:4">
      <c r="A20" s="4" t="s">
        <v>147</v>
      </c>
      <c r="B20" s="5" t="n">
        <v>66000</v>
      </c>
      <c r="C20" s="5" t="n">
        <v>439000</v>
      </c>
      <c r="D20" s="5" t="n">
        <v>46000</v>
      </c>
    </row>
    <row r="21" spans="1:4">
      <c r="A21" s="4" t="s">
        <v>148</v>
      </c>
      <c r="B21" s="5" t="n">
        <v>71000</v>
      </c>
      <c r="C21" s="5" t="n">
        <v>1383000</v>
      </c>
      <c r="D21" s="5" t="n">
        <v>338000</v>
      </c>
    </row>
    <row r="22" spans="1:4">
      <c r="A22" s="4" t="s">
        <v>149</v>
      </c>
      <c r="B22" s="5" t="n">
        <v>-2125000</v>
      </c>
      <c r="C22" s="5" t="n">
        <v>-4819000</v>
      </c>
      <c r="D22" s="5" t="n">
        <v>-818000</v>
      </c>
    </row>
    <row r="23" spans="1:4">
      <c r="A23" s="3" t="s">
        <v>150</v>
      </c>
    </row>
    <row r="24" spans="1:4">
      <c r="A24" s="4" t="s">
        <v>151</v>
      </c>
      <c r="B24" s="5" t="n">
        <v>-2143000</v>
      </c>
    </row>
    <row r="25" spans="1:4">
      <c r="A25" s="4" t="s">
        <v>152</v>
      </c>
      <c r="C25" s="5" t="n">
        <v>-60000</v>
      </c>
      <c r="D25" s="5" t="n">
        <v>-37000</v>
      </c>
    </row>
    <row r="26" spans="1:4">
      <c r="A26" s="4" t="s">
        <v>153</v>
      </c>
      <c r="B26" s="5" t="n">
        <v>-2143000</v>
      </c>
      <c r="C26" s="5" t="n">
        <v>-60000</v>
      </c>
      <c r="D26" s="5" t="n">
        <v>-37000</v>
      </c>
    </row>
    <row r="27" spans="1:4">
      <c r="A27" s="3" t="s">
        <v>154</v>
      </c>
    </row>
    <row r="28" spans="1:4">
      <c r="A28" s="4" t="s">
        <v>155</v>
      </c>
      <c r="C28" s="5" t="n">
        <v>750000</v>
      </c>
    </row>
    <row r="29" spans="1:4">
      <c r="A29" s="4" t="s">
        <v>156</v>
      </c>
      <c r="D29" s="5" t="n">
        <v>625000</v>
      </c>
    </row>
    <row r="30" spans="1:4">
      <c r="A30" s="4" t="s">
        <v>157</v>
      </c>
      <c r="B30" s="5" t="n">
        <v>2672000</v>
      </c>
    </row>
    <row r="31" spans="1:4">
      <c r="A31" s="4" t="s">
        <v>158</v>
      </c>
      <c r="B31" s="5" t="n">
        <v>3183000</v>
      </c>
      <c r="C31" s="5" t="n">
        <v>50000</v>
      </c>
      <c r="D31" s="5" t="n">
        <v>859000</v>
      </c>
    </row>
    <row r="32" spans="1:4">
      <c r="A32" s="4" t="s">
        <v>159</v>
      </c>
      <c r="C32" s="5" t="n">
        <v>41000</v>
      </c>
    </row>
    <row r="33" spans="1:4">
      <c r="A33" s="4" t="s">
        <v>160</v>
      </c>
      <c r="B33" s="5" t="n">
        <v>-5000</v>
      </c>
      <c r="C33" s="5" t="n">
        <v>-449000</v>
      </c>
      <c r="D33" s="5" t="n">
        <v>-1081000</v>
      </c>
    </row>
    <row r="34" spans="1:4">
      <c r="A34" s="4" t="s">
        <v>161</v>
      </c>
      <c r="C34" s="5" t="n">
        <v>3001000</v>
      </c>
      <c r="D34" s="5" t="n">
        <v>315000</v>
      </c>
    </row>
    <row r="35" spans="1:4">
      <c r="A35" s="4" t="s">
        <v>59</v>
      </c>
      <c r="B35" s="5" t="n">
        <v>145000</v>
      </c>
    </row>
    <row r="36" spans="1:4">
      <c r="A36" s="4" t="s">
        <v>162</v>
      </c>
      <c r="B36" s="5" t="n">
        <v>5995000</v>
      </c>
      <c r="C36" s="5" t="n">
        <v>3393000</v>
      </c>
      <c r="D36" s="5" t="n">
        <v>718000</v>
      </c>
    </row>
    <row r="37" spans="1:4">
      <c r="A37" s="4" t="s">
        <v>163</v>
      </c>
      <c r="B37" s="5" t="n">
        <v>1727000</v>
      </c>
      <c r="C37" s="5" t="n">
        <v>-1486000</v>
      </c>
      <c r="D37" s="5" t="n">
        <v>-137000</v>
      </c>
    </row>
    <row r="38" spans="1:4">
      <c r="A38" s="4" t="s">
        <v>164</v>
      </c>
      <c r="C38" s="5" t="n">
        <v>14000</v>
      </c>
    </row>
    <row r="39" spans="1:4">
      <c r="A39" s="4" t="s">
        <v>165</v>
      </c>
      <c r="B39" s="5" t="n">
        <v>161000</v>
      </c>
      <c r="C39" s="5" t="n">
        <v>1888000</v>
      </c>
      <c r="D39" s="5" t="n">
        <v>298000</v>
      </c>
    </row>
    <row r="40" spans="1:4">
      <c r="A40" s="4" t="s">
        <v>166</v>
      </c>
      <c r="B40" s="5" t="n">
        <v>1888000</v>
      </c>
      <c r="C40" s="5" t="n">
        <v>416000</v>
      </c>
      <c r="D40" s="5" t="n">
        <v>161000</v>
      </c>
    </row>
    <row r="41" spans="1:4">
      <c r="A41" s="3" t="s">
        <v>167</v>
      </c>
    </row>
    <row r="42" spans="1:4">
      <c r="A42" s="4" t="s">
        <v>168</v>
      </c>
      <c r="B42" s="5" t="n">
        <v>188000</v>
      </c>
    </row>
    <row r="43" spans="1:4">
      <c r="A43" s="4" t="s">
        <v>169</v>
      </c>
      <c r="B43" s="5" t="n">
        <v>4236000</v>
      </c>
    </row>
    <row r="44" spans="1:4">
      <c r="A44" s="4" t="s">
        <v>170</v>
      </c>
      <c r="B44" s="5" t="n">
        <v>2618000</v>
      </c>
      <c r="C44" s="5" t="n">
        <v>2133000</v>
      </c>
      <c r="D44" s="5" t="n">
        <v>4952000</v>
      </c>
    </row>
    <row r="45" spans="1:4">
      <c r="A45" s="4" t="s">
        <v>171</v>
      </c>
      <c r="C45" s="5" t="n">
        <v>373000</v>
      </c>
    </row>
    <row r="46" spans="1:4">
      <c r="A46" s="4" t="s">
        <v>172</v>
      </c>
      <c r="C46" s="5" t="n">
        <v>225000</v>
      </c>
    </row>
    <row r="47" spans="1:4">
      <c r="A47" s="4" t="s">
        <v>173</v>
      </c>
      <c r="C47" s="5" t="n">
        <v>229000</v>
      </c>
    </row>
    <row r="48" spans="1:4">
      <c r="A48" s="3" t="s">
        <v>174</v>
      </c>
    </row>
    <row r="49" spans="1:4">
      <c r="A49" s="4" t="s">
        <v>175</v>
      </c>
      <c r="B49" s="6" t="n">
        <v>4000</v>
      </c>
      <c r="C49" s="6" t="n">
        <v>621000</v>
      </c>
      <c r="D49" s="6" t="n">
        <v>17200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29</v>
      </c>
      <c r="B1" s="2" t="s">
        <v>630</v>
      </c>
      <c r="C1" s="2" t="s">
        <v>631</v>
      </c>
      <c r="D1" s="2" t="s">
        <v>447</v>
      </c>
      <c r="E1" s="2" t="s">
        <v>448</v>
      </c>
      <c r="F1" s="2" t="s">
        <v>632</v>
      </c>
      <c r="G1" s="2" t="s">
        <v>633</v>
      </c>
      <c r="H1" s="2" t="s">
        <v>634</v>
      </c>
      <c r="I1" s="2" t="s">
        <v>635</v>
      </c>
      <c r="J1" s="2" t="s">
        <v>636</v>
      </c>
      <c r="K1" s="2" t="s">
        <v>637</v>
      </c>
      <c r="L1" s="2" t="s">
        <v>491</v>
      </c>
      <c r="M1" s="2" t="s">
        <v>638</v>
      </c>
      <c r="N1" s="2" t="s">
        <v>639</v>
      </c>
      <c r="O1" s="2" t="s">
        <v>640</v>
      </c>
      <c r="P1" s="2" t="s">
        <v>641</v>
      </c>
      <c r="Q1" s="2" t="s">
        <v>642</v>
      </c>
      <c r="R1" s="2" t="s">
        <v>449</v>
      </c>
      <c r="S1" s="2" t="s">
        <v>643</v>
      </c>
      <c r="T1" s="2" t="s">
        <v>644</v>
      </c>
      <c r="U1" s="2" t="s">
        <v>32</v>
      </c>
      <c r="V1" s="2" t="s">
        <v>4</v>
      </c>
      <c r="W1" s="2" t="s">
        <v>2</v>
      </c>
      <c r="X1" s="2" t="s">
        <v>74</v>
      </c>
      <c r="Y1" s="2" t="s">
        <v>645</v>
      </c>
    </row>
    <row r="2" spans="1:25">
      <c r="A2" s="4" t="s">
        <v>611</v>
      </c>
      <c r="D2" s="5" t="n">
        <v>7658129</v>
      </c>
      <c r="R2" s="5" t="n">
        <v>13930742</v>
      </c>
    </row>
    <row r="3" spans="1:25">
      <c r="A3" s="4" t="s">
        <v>646</v>
      </c>
      <c r="C3" s="5" t="n">
        <v>850000</v>
      </c>
      <c r="G3" s="5" t="n">
        <v>400000</v>
      </c>
      <c r="H3" s="5" t="n">
        <v>143000</v>
      </c>
    </row>
    <row r="4" spans="1:25">
      <c r="A4" s="4" t="s">
        <v>111</v>
      </c>
      <c r="C4" s="6" t="n">
        <v>50000</v>
      </c>
      <c r="G4" s="6" t="n">
        <v>24000</v>
      </c>
      <c r="H4" s="6" t="n">
        <v>11000</v>
      </c>
      <c r="U4" s="6" t="n">
        <v>136000</v>
      </c>
      <c r="V4" s="6" t="n">
        <v>73000</v>
      </c>
      <c r="W4" s="6" t="n">
        <v>745000</v>
      </c>
      <c r="X4" s="6" t="n">
        <v>1574000</v>
      </c>
    </row>
    <row r="5" spans="1:25">
      <c r="A5" s="4" t="s">
        <v>647</v>
      </c>
      <c r="L5" s="4" t="s">
        <v>648</v>
      </c>
    </row>
    <row r="6" spans="1:25">
      <c r="A6" s="4" t="s">
        <v>649</v>
      </c>
      <c r="L6" s="7" t="n">
        <v>0.058</v>
      </c>
    </row>
    <row r="7" spans="1:25">
      <c r="A7" s="4" t="s">
        <v>650</v>
      </c>
      <c r="L7" s="5" t="n">
        <v>700000</v>
      </c>
    </row>
    <row r="8" spans="1:25">
      <c r="A8" s="4" t="s">
        <v>651</v>
      </c>
      <c r="L8" s="6" t="n">
        <v>41000</v>
      </c>
    </row>
    <row r="9" spans="1:25">
      <c r="A9" s="4" t="s">
        <v>652</v>
      </c>
      <c r="D9" s="6" t="n">
        <v>84000</v>
      </c>
      <c r="R9" s="6" t="n">
        <v>146000</v>
      </c>
      <c r="U9" s="6" t="n">
        <v>215000</v>
      </c>
      <c r="W9" s="6" t="n">
        <v>717000</v>
      </c>
      <c r="X9" s="6" t="n">
        <v>347000</v>
      </c>
    </row>
    <row r="10" spans="1:25">
      <c r="A10" s="4" t="s">
        <v>653</v>
      </c>
      <c r="I10" s="5" t="n">
        <v>85000</v>
      </c>
    </row>
    <row r="11" spans="1:25">
      <c r="A11" s="4" t="s">
        <v>654</v>
      </c>
    </row>
    <row r="12" spans="1:25">
      <c r="A12" s="4" t="s">
        <v>646</v>
      </c>
      <c r="J12" s="5" t="n">
        <v>7103467</v>
      </c>
    </row>
    <row r="13" spans="1:25">
      <c r="A13" s="4" t="s">
        <v>111</v>
      </c>
      <c r="J13" s="6" t="n">
        <v>632000</v>
      </c>
    </row>
    <row r="14" spans="1:25">
      <c r="A14" s="4" t="s">
        <v>655</v>
      </c>
    </row>
    <row r="15" spans="1:25">
      <c r="A15" s="4" t="s">
        <v>646</v>
      </c>
      <c r="B15" s="5" t="n">
        <v>5775000</v>
      </c>
    </row>
    <row r="16" spans="1:25">
      <c r="A16" s="4" t="s">
        <v>111</v>
      </c>
      <c r="B16" s="6" t="n">
        <v>386000</v>
      </c>
    </row>
    <row r="17" spans="1:25">
      <c r="A17" s="4" t="s">
        <v>656</v>
      </c>
    </row>
    <row r="18" spans="1:25">
      <c r="A18" s="4" t="s">
        <v>646</v>
      </c>
      <c r="C18" s="5" t="n">
        <v>950000</v>
      </c>
    </row>
    <row r="19" spans="1:25">
      <c r="A19" s="4" t="s">
        <v>657</v>
      </c>
    </row>
    <row r="20" spans="1:25">
      <c r="A20" s="4" t="s">
        <v>646</v>
      </c>
      <c r="B20" s="5" t="n">
        <v>850000</v>
      </c>
    </row>
    <row r="21" spans="1:25">
      <c r="A21" s="4" t="s">
        <v>111</v>
      </c>
      <c r="B21" s="6" t="n">
        <v>24000</v>
      </c>
    </row>
    <row r="22" spans="1:25">
      <c r="A22" s="4" t="s">
        <v>658</v>
      </c>
    </row>
    <row r="23" spans="1:25">
      <c r="A23" s="4" t="s">
        <v>646</v>
      </c>
      <c r="B23" s="5" t="n">
        <v>300000</v>
      </c>
    </row>
    <row r="24" spans="1:25">
      <c r="A24" s="4" t="s">
        <v>111</v>
      </c>
      <c r="B24" s="6" t="n">
        <v>20000</v>
      </c>
    </row>
    <row r="25" spans="1:25">
      <c r="A25" s="4" t="s">
        <v>659</v>
      </c>
    </row>
    <row r="26" spans="1:25">
      <c r="A26" s="4" t="s">
        <v>646</v>
      </c>
      <c r="C26" s="5" t="n">
        <v>85000</v>
      </c>
    </row>
    <row r="27" spans="1:25">
      <c r="A27" s="4" t="s">
        <v>508</v>
      </c>
    </row>
    <row r="28" spans="1:25">
      <c r="A28" s="4" t="s">
        <v>660</v>
      </c>
      <c r="O28" s="6" t="n">
        <v>1925000</v>
      </c>
    </row>
    <row r="29" spans="1:25">
      <c r="A29" s="4" t="s">
        <v>647</v>
      </c>
      <c r="O29" s="4" t="s">
        <v>548</v>
      </c>
    </row>
    <row r="30" spans="1:25">
      <c r="A30" s="4" t="s">
        <v>649</v>
      </c>
      <c r="O30" s="10" t="n">
        <v>0.1</v>
      </c>
    </row>
    <row r="31" spans="1:25">
      <c r="A31" s="4" t="s">
        <v>661</v>
      </c>
      <c r="O31" s="4" t="s">
        <v>314</v>
      </c>
    </row>
    <row r="32" spans="1:25">
      <c r="A32" s="4" t="s">
        <v>662</v>
      </c>
      <c r="O32" s="5" t="n">
        <v>35000000</v>
      </c>
    </row>
    <row r="33" spans="1:25">
      <c r="A33" s="4" t="s">
        <v>663</v>
      </c>
      <c r="O33" s="7" t="n">
        <v>0.055</v>
      </c>
    </row>
    <row r="34" spans="1:25">
      <c r="A34" s="4" t="s">
        <v>664</v>
      </c>
      <c r="O34" s="5" t="n">
        <v>17500000</v>
      </c>
    </row>
    <row r="35" spans="1:25">
      <c r="A35" s="4" t="s">
        <v>510</v>
      </c>
    </row>
    <row r="36" spans="1:25">
      <c r="A36" s="4" t="s">
        <v>649</v>
      </c>
      <c r="O36" s="12" t="n">
        <v>0.0605</v>
      </c>
    </row>
    <row r="37" spans="1:25">
      <c r="A37" s="4" t="s">
        <v>664</v>
      </c>
      <c r="O37" s="5" t="n">
        <v>2800000</v>
      </c>
    </row>
    <row r="38" spans="1:25">
      <c r="A38" s="4" t="s">
        <v>665</v>
      </c>
    </row>
    <row r="39" spans="1:25">
      <c r="A39" s="4" t="s">
        <v>662</v>
      </c>
      <c r="O39" s="5" t="n">
        <v>1400000</v>
      </c>
    </row>
    <row r="40" spans="1:25">
      <c r="A40" s="4" t="s">
        <v>663</v>
      </c>
      <c r="O40" s="10" t="n">
        <v>0.11</v>
      </c>
    </row>
    <row r="41" spans="1:25">
      <c r="A41" s="4" t="s">
        <v>666</v>
      </c>
      <c r="O41" s="4" t="s">
        <v>667</v>
      </c>
    </row>
    <row r="42" spans="1:25">
      <c r="A42" s="4" t="s">
        <v>668</v>
      </c>
    </row>
    <row r="43" spans="1:25">
      <c r="A43" s="4" t="s">
        <v>611</v>
      </c>
      <c r="K43" s="5" t="n">
        <v>13930742</v>
      </c>
    </row>
    <row r="44" spans="1:25">
      <c r="A44" s="4" t="s">
        <v>652</v>
      </c>
      <c r="K44" s="6" t="n">
        <v>146000</v>
      </c>
    </row>
    <row r="45" spans="1:25">
      <c r="A45" s="4" t="s">
        <v>669</v>
      </c>
    </row>
    <row r="46" spans="1:25">
      <c r="A46" s="4" t="s">
        <v>660</v>
      </c>
      <c r="S46" s="6" t="n">
        <v>3000000</v>
      </c>
    </row>
    <row r="47" spans="1:25">
      <c r="A47" s="4" t="s">
        <v>661</v>
      </c>
      <c r="S47" s="4" t="s">
        <v>393</v>
      </c>
    </row>
    <row r="48" spans="1:25">
      <c r="A48" s="4" t="s">
        <v>663</v>
      </c>
      <c r="S48" s="7" t="n">
        <v>0.011</v>
      </c>
    </row>
    <row r="49" spans="1:25">
      <c r="A49" s="4" t="s">
        <v>670</v>
      </c>
    </row>
    <row r="50" spans="1:25">
      <c r="A50" s="4" t="s">
        <v>646</v>
      </c>
      <c r="S50" s="5" t="n">
        <v>1000000</v>
      </c>
    </row>
    <row r="51" spans="1:25">
      <c r="A51" s="4" t="s">
        <v>660</v>
      </c>
      <c r="S51" s="6" t="n">
        <v>1370000</v>
      </c>
    </row>
    <row r="52" spans="1:25">
      <c r="A52" s="4" t="s">
        <v>647</v>
      </c>
      <c r="S52" s="4" t="s">
        <v>548</v>
      </c>
    </row>
    <row r="53" spans="1:25">
      <c r="A53" s="4" t="s">
        <v>649</v>
      </c>
      <c r="S53" s="10" t="n">
        <v>0.11</v>
      </c>
    </row>
    <row r="54" spans="1:25">
      <c r="A54" s="4" t="s">
        <v>662</v>
      </c>
      <c r="S54" s="5" t="n">
        <v>18266668</v>
      </c>
    </row>
    <row r="55" spans="1:25">
      <c r="A55" s="4" t="s">
        <v>663</v>
      </c>
      <c r="S55" s="7" t="n">
        <v>0.075</v>
      </c>
    </row>
    <row r="56" spans="1:25">
      <c r="A56" s="4" t="s">
        <v>664</v>
      </c>
      <c r="S56" s="5" t="n">
        <v>18266668</v>
      </c>
    </row>
    <row r="57" spans="1:25">
      <c r="A57" s="4" t="s">
        <v>671</v>
      </c>
    </row>
    <row r="58" spans="1:25">
      <c r="A58" s="4" t="s">
        <v>649</v>
      </c>
      <c r="S58" s="12" t="n">
        <v>0.0825</v>
      </c>
    </row>
    <row r="59" spans="1:25">
      <c r="A59" s="4" t="s">
        <v>662</v>
      </c>
      <c r="S59" s="5" t="n">
        <v>928000</v>
      </c>
    </row>
    <row r="60" spans="1:25">
      <c r="A60" s="4" t="s">
        <v>663</v>
      </c>
      <c r="S60" s="7" t="n">
        <v>0.121</v>
      </c>
    </row>
    <row r="61" spans="1:25">
      <c r="A61" s="4" t="s">
        <v>664</v>
      </c>
      <c r="S61" s="5" t="n">
        <v>928000</v>
      </c>
    </row>
    <row r="62" spans="1:25">
      <c r="A62" s="4" t="s">
        <v>672</v>
      </c>
    </row>
    <row r="63" spans="1:25">
      <c r="A63" s="4" t="s">
        <v>666</v>
      </c>
      <c r="S63" s="4" t="s">
        <v>673</v>
      </c>
    </row>
    <row r="64" spans="1:25">
      <c r="A64" s="4" t="s">
        <v>674</v>
      </c>
    </row>
    <row r="65" spans="1:25">
      <c r="A65" s="4" t="s">
        <v>646</v>
      </c>
      <c r="F65" s="5" t="n">
        <v>500000</v>
      </c>
      <c r="M65" s="5" t="n">
        <v>875000</v>
      </c>
      <c r="P65" s="5" t="n">
        <v>540000</v>
      </c>
    </row>
    <row r="66" spans="1:25">
      <c r="A66" s="4" t="s">
        <v>111</v>
      </c>
      <c r="F66" s="6" t="n">
        <v>20000</v>
      </c>
      <c r="M66" s="6" t="n">
        <v>42000</v>
      </c>
      <c r="P66" s="6" t="n">
        <v>108000</v>
      </c>
    </row>
    <row r="67" spans="1:25">
      <c r="A67" s="4" t="s">
        <v>675</v>
      </c>
    </row>
    <row r="68" spans="1:25">
      <c r="A68" s="4" t="s">
        <v>646</v>
      </c>
      <c r="J68" s="5" t="n">
        <v>1000000</v>
      </c>
      <c r="M68" s="5" t="n">
        <v>1000000</v>
      </c>
      <c r="N68" s="5" t="n">
        <v>85000</v>
      </c>
    </row>
    <row r="69" spans="1:25">
      <c r="A69" s="4" t="s">
        <v>111</v>
      </c>
      <c r="J69" s="6" t="n">
        <v>89000</v>
      </c>
      <c r="N69" s="6" t="n">
        <v>5685</v>
      </c>
      <c r="T69" s="6" t="n">
        <v>10000</v>
      </c>
    </row>
    <row r="70" spans="1:25">
      <c r="A70" s="4" t="s">
        <v>676</v>
      </c>
    </row>
    <row r="71" spans="1:25">
      <c r="A71" s="4" t="s">
        <v>646</v>
      </c>
      <c r="F71" s="5" t="n">
        <v>500000</v>
      </c>
    </row>
    <row r="72" spans="1:25">
      <c r="A72" s="4" t="s">
        <v>111</v>
      </c>
      <c r="F72" s="6" t="n">
        <v>34000</v>
      </c>
    </row>
    <row r="73" spans="1:25">
      <c r="A73" s="4" t="s">
        <v>677</v>
      </c>
    </row>
    <row r="74" spans="1:25">
      <c r="A74" s="4" t="s">
        <v>611</v>
      </c>
      <c r="Q74" s="5" t="n">
        <v>1000000</v>
      </c>
    </row>
    <row r="75" spans="1:25">
      <c r="A75" s="4" t="s">
        <v>646</v>
      </c>
      <c r="D75" s="5" t="n">
        <v>7658129</v>
      </c>
    </row>
    <row r="76" spans="1:25">
      <c r="A76" s="4" t="s">
        <v>111</v>
      </c>
      <c r="D76" s="6" t="n">
        <v>84000</v>
      </c>
    </row>
    <row r="77" spans="1:25">
      <c r="A77" s="4" t="s">
        <v>678</v>
      </c>
    </row>
    <row r="78" spans="1:25">
      <c r="A78" s="4" t="s">
        <v>111</v>
      </c>
      <c r="C78" s="6" t="n">
        <v>250000</v>
      </c>
      <c r="E78" s="6" t="n">
        <v>500000</v>
      </c>
    </row>
    <row r="79" spans="1:25">
      <c r="A79" s="4" t="s">
        <v>679</v>
      </c>
    </row>
    <row r="80" spans="1:25">
      <c r="A80" s="4" t="s">
        <v>111</v>
      </c>
      <c r="E80" s="6" t="n">
        <v>250000</v>
      </c>
    </row>
    <row r="81" spans="1:25">
      <c r="A81" s="4" t="s">
        <v>392</v>
      </c>
    </row>
    <row r="82" spans="1:25">
      <c r="A82" s="4" t="s">
        <v>680</v>
      </c>
      <c r="Y82" s="6" t="n">
        <v>500000000</v>
      </c>
    </row>
    <row r="83" spans="1:25">
      <c r="A83" s="4" t="s">
        <v>681</v>
      </c>
      <c r="Y83" s="5" t="n">
        <v>74738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2</v>
      </c>
      <c r="B1" s="2" t="s">
        <v>2</v>
      </c>
      <c r="C1" s="2" t="s">
        <v>32</v>
      </c>
    </row>
    <row r="2" spans="1:3">
      <c r="A2" s="3" t="s">
        <v>208</v>
      </c>
    </row>
    <row r="3" spans="1:3">
      <c r="A3" s="4" t="s">
        <v>683</v>
      </c>
      <c r="B3" s="5" t="n">
        <v>67302668</v>
      </c>
      <c r="C3" s="5" t="n">
        <v>13980000</v>
      </c>
    </row>
    <row r="4" spans="1:3">
      <c r="A4" s="4" t="s">
        <v>684</v>
      </c>
      <c r="B4" s="5" t="n">
        <v>778761</v>
      </c>
      <c r="C4" s="5" t="n">
        <v>778761</v>
      </c>
    </row>
    <row r="5" spans="1:3">
      <c r="A5" s="4" t="s">
        <v>685</v>
      </c>
      <c r="C5" s="5" t="n">
        <v>3175000</v>
      </c>
    </row>
    <row r="6" spans="1:3">
      <c r="A6" s="4" t="s">
        <v>686</v>
      </c>
      <c r="B6" s="5" t="n">
        <v>962500</v>
      </c>
      <c r="C6" s="5" t="n">
        <v>7316667</v>
      </c>
    </row>
    <row r="7" spans="1:3">
      <c r="A7" s="4" t="s">
        <v>687</v>
      </c>
      <c r="B7" s="5" t="n">
        <v>30000000</v>
      </c>
    </row>
    <row r="8" spans="1:3">
      <c r="A8" s="4" t="s">
        <v>688</v>
      </c>
      <c r="B8" s="5" t="n">
        <v>15000000</v>
      </c>
    </row>
    <row r="9" spans="1:3">
      <c r="A9" s="4" t="s">
        <v>689</v>
      </c>
      <c r="B9" s="5" t="n">
        <v>57000000</v>
      </c>
    </row>
    <row r="10" spans="1:3">
      <c r="A10" s="4" t="s">
        <v>690</v>
      </c>
      <c r="B10" s="5" t="n">
        <v>171043929</v>
      </c>
      <c r="C10" s="5" t="n">
        <v>252504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691</v>
      </c>
      <c r="B1" s="2" t="s">
        <v>692</v>
      </c>
      <c r="C1" s="2" t="s">
        <v>2</v>
      </c>
      <c r="D1" s="2" t="s">
        <v>2</v>
      </c>
    </row>
    <row r="2" spans="1:4">
      <c r="A2" s="4" t="s">
        <v>693</v>
      </c>
    </row>
    <row r="3" spans="1:4">
      <c r="A3" s="4" t="s">
        <v>694</v>
      </c>
      <c r="C3" s="6" t="n">
        <v>0</v>
      </c>
      <c r="D3" s="6" t="n">
        <v>0</v>
      </c>
    </row>
    <row r="4" spans="1:4">
      <c r="A4" s="4" t="s">
        <v>695</v>
      </c>
      <c r="D4" s="4" t="s">
        <v>696</v>
      </c>
    </row>
    <row r="5" spans="1:4">
      <c r="A5" s="4" t="s">
        <v>697</v>
      </c>
      <c r="C5" s="6" t="n">
        <v>9</v>
      </c>
      <c r="D5" s="6" t="n">
        <v>9</v>
      </c>
    </row>
    <row r="6" spans="1:4">
      <c r="A6" s="4" t="s">
        <v>698</v>
      </c>
    </row>
    <row r="7" spans="1:4">
      <c r="A7" s="4" t="s">
        <v>699</v>
      </c>
      <c r="B7" s="5" t="n">
        <v>2575000</v>
      </c>
    </row>
    <row r="8" spans="1:4">
      <c r="A8" s="4" t="s">
        <v>700</v>
      </c>
      <c r="D8" s="5" t="n">
        <v>2575000</v>
      </c>
    </row>
    <row r="9" spans="1:4">
      <c r="A9" s="4" t="s">
        <v>701</v>
      </c>
    </row>
    <row r="10" spans="1:4">
      <c r="A10" s="4" t="s">
        <v>699</v>
      </c>
      <c r="B10" s="5" t="n">
        <v>13100000</v>
      </c>
    </row>
    <row r="11" spans="1:4">
      <c r="A11" s="4" t="s">
        <v>702</v>
      </c>
      <c r="B11" s="4" t="s">
        <v>703</v>
      </c>
    </row>
    <row r="12" spans="1:4">
      <c r="A12" s="4" t="s">
        <v>704</v>
      </c>
    </row>
    <row r="13" spans="1:4">
      <c r="A13" s="4" t="s">
        <v>699</v>
      </c>
      <c r="B13" s="5" t="n">
        <v>3175000</v>
      </c>
    </row>
    <row r="14" spans="1:4">
      <c r="A14" s="4" t="s">
        <v>576</v>
      </c>
      <c r="B14" s="10" t="n">
        <v>0.14</v>
      </c>
    </row>
    <row r="15" spans="1:4">
      <c r="A15" s="4" t="s">
        <v>705</v>
      </c>
    </row>
    <row r="16" spans="1:4">
      <c r="A16" s="4" t="s">
        <v>700</v>
      </c>
      <c r="C16" s="5" t="n">
        <v>10733333</v>
      </c>
    </row>
    <row r="17" spans="1:4">
      <c r="A17" s="4" t="s">
        <v>706</v>
      </c>
      <c r="C17" s="5" t="n">
        <v>30000000</v>
      </c>
      <c r="D17" s="5" t="n">
        <v>30000000</v>
      </c>
    </row>
    <row r="18" spans="1:4">
      <c r="A18" s="4" t="s">
        <v>707</v>
      </c>
    </row>
    <row r="19" spans="1:4">
      <c r="A19" s="4" t="s">
        <v>699</v>
      </c>
      <c r="C19" s="5" t="n">
        <v>15000000</v>
      </c>
      <c r="D19" s="5" t="n">
        <v>15000000</v>
      </c>
    </row>
    <row r="20" spans="1:4">
      <c r="A20" s="4" t="s">
        <v>702</v>
      </c>
      <c r="D20"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708</v>
      </c>
      <c r="B1" s="2" t="s">
        <v>1</v>
      </c>
    </row>
    <row r="2" spans="1:2">
      <c r="B2" s="2" t="s">
        <v>709</v>
      </c>
    </row>
    <row r="3" spans="1:2">
      <c r="A3" s="3" t="s">
        <v>710</v>
      </c>
    </row>
    <row r="4" spans="1:2">
      <c r="A4" s="4" t="s">
        <v>711</v>
      </c>
      <c r="B4" s="5" t="n">
        <v>778761</v>
      </c>
    </row>
    <row r="5" spans="1:2">
      <c r="A5" s="4" t="s">
        <v>712</v>
      </c>
      <c r="B5" s="5" t="n">
        <v>778761</v>
      </c>
    </row>
    <row r="6" spans="1:2">
      <c r="A6" s="3" t="s">
        <v>713</v>
      </c>
    </row>
    <row r="7" spans="1:2">
      <c r="A7" s="4" t="s">
        <v>714</v>
      </c>
      <c r="B7" s="12" t="n">
        <v>0.5763</v>
      </c>
    </row>
    <row r="8" spans="1:2">
      <c r="A8" s="4" t="s">
        <v>715</v>
      </c>
      <c r="B8" s="12" t="n">
        <v>0.5763</v>
      </c>
    </row>
    <row r="9" spans="1:2">
      <c r="A9" s="4" t="s">
        <v>716</v>
      </c>
      <c r="B9" s="4" t="s">
        <v>6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717</v>
      </c>
      <c r="B1" s="2" t="s">
        <v>1</v>
      </c>
    </row>
    <row r="2" spans="1:5">
      <c r="B2" s="2" t="s">
        <v>718</v>
      </c>
      <c r="C2" s="2" t="s">
        <v>719</v>
      </c>
      <c r="D2" s="2" t="s">
        <v>2</v>
      </c>
      <c r="E2" s="2" t="s">
        <v>32</v>
      </c>
    </row>
    <row r="3" spans="1:5">
      <c r="A3" s="4" t="s">
        <v>720</v>
      </c>
      <c r="D3" s="4" t="s">
        <v>721</v>
      </c>
      <c r="E3" s="4" t="s">
        <v>721</v>
      </c>
    </row>
    <row r="4" spans="1:5">
      <c r="A4" s="4" t="s">
        <v>722</v>
      </c>
      <c r="D4" s="6" t="n">
        <v>20635</v>
      </c>
    </row>
    <row r="5" spans="1:5">
      <c r="A5" s="4" t="s">
        <v>723</v>
      </c>
    </row>
    <row r="6" spans="1:5">
      <c r="A6" s="4" t="s">
        <v>724</v>
      </c>
      <c r="B6" s="4" t="s">
        <v>725</v>
      </c>
      <c r="C6" s="4" t="s">
        <v>726</v>
      </c>
      <c r="D6" s="4" t="s">
        <v>353</v>
      </c>
      <c r="E6" s="4" t="s">
        <v>727</v>
      </c>
    </row>
    <row r="7" spans="1:5">
      <c r="A7" s="4" t="s">
        <v>722</v>
      </c>
      <c r="D7" s="6" t="n">
        <v>411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8</v>
      </c>
      <c r="B1" s="2" t="s">
        <v>2</v>
      </c>
      <c r="C1" s="2" t="s">
        <v>32</v>
      </c>
    </row>
    <row r="2" spans="1:3">
      <c r="A2" s="3" t="s">
        <v>729</v>
      </c>
    </row>
    <row r="3" spans="1:3">
      <c r="A3" s="4" t="s">
        <v>722</v>
      </c>
      <c r="B3" s="6" t="n">
        <v>9259</v>
      </c>
      <c r="C3" s="6" t="n">
        <v>6768</v>
      </c>
    </row>
    <row r="4" spans="1:3">
      <c r="A4" s="4" t="s">
        <v>730</v>
      </c>
      <c r="B4" s="6" t="n">
        <v>-9259</v>
      </c>
      <c r="C4" s="6" t="n">
        <v>-6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731</v>
      </c>
      <c r="B1" s="2" t="s">
        <v>1</v>
      </c>
    </row>
    <row r="2" spans="1:2">
      <c r="B2" s="2" t="s">
        <v>90</v>
      </c>
    </row>
    <row r="3" spans="1:2">
      <c r="A3" s="3" t="s">
        <v>214</v>
      </c>
    </row>
    <row r="4" spans="1:2">
      <c r="A4" s="4" t="s">
        <v>732</v>
      </c>
      <c r="B4" s="6" t="n">
        <v>6768</v>
      </c>
    </row>
    <row r="5" spans="1:2">
      <c r="A5" s="4" t="s">
        <v>733</v>
      </c>
      <c r="B5" s="5" t="n">
        <v>2491</v>
      </c>
    </row>
    <row r="6" spans="1:2">
      <c r="A6" s="4" t="s">
        <v>734</v>
      </c>
      <c r="B6" s="6" t="n">
        <v>92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214</v>
      </c>
    </row>
    <row r="4" spans="1:3">
      <c r="A4" s="4" t="s">
        <v>736</v>
      </c>
      <c r="B4" s="6" t="n">
        <v>7266</v>
      </c>
      <c r="C4" s="6" t="n">
        <v>7462</v>
      </c>
    </row>
    <row r="5" spans="1:3">
      <c r="A5" s="4" t="s">
        <v>737</v>
      </c>
      <c r="B5" s="4" t="s">
        <v>721</v>
      </c>
      <c r="C5" s="4" t="s">
        <v>721</v>
      </c>
    </row>
    <row r="6" spans="1:3">
      <c r="A6" s="4" t="s">
        <v>738</v>
      </c>
      <c r="B6" s="6" t="n">
        <v>2543</v>
      </c>
      <c r="C6" s="6" t="n">
        <v>2611</v>
      </c>
    </row>
    <row r="7" spans="1:3">
      <c r="A7" s="4" t="s">
        <v>739</v>
      </c>
      <c r="B7" s="5" t="n">
        <v>-2491</v>
      </c>
      <c r="C7" s="6" t="n">
        <v>-2611</v>
      </c>
    </row>
    <row r="8" spans="1:3">
      <c r="A8" s="4" t="s">
        <v>740</v>
      </c>
      <c r="B8" s="6" t="n">
        <v>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1</v>
      </c>
      <c r="B1" s="2" t="s">
        <v>73</v>
      </c>
      <c r="D1" s="2" t="s">
        <v>1</v>
      </c>
    </row>
    <row r="2" spans="1:5">
      <c r="B2" s="2" t="s">
        <v>32</v>
      </c>
      <c r="C2" s="2" t="s">
        <v>303</v>
      </c>
      <c r="D2" s="2" t="s">
        <v>2</v>
      </c>
      <c r="E2" s="2" t="s">
        <v>74</v>
      </c>
    </row>
    <row r="3" spans="1:5">
      <c r="A3" s="3" t="s">
        <v>742</v>
      </c>
    </row>
    <row r="4" spans="1:5">
      <c r="A4" s="4" t="s">
        <v>78</v>
      </c>
      <c r="B4" s="6" t="n">
        <v>1106</v>
      </c>
      <c r="C4" s="6" t="n">
        <v>827</v>
      </c>
      <c r="D4" s="6" t="n">
        <v>7516</v>
      </c>
      <c r="E4" s="6" t="n">
        <v>5317</v>
      </c>
    </row>
    <row r="5" spans="1:5">
      <c r="A5" s="4" t="s">
        <v>743</v>
      </c>
      <c r="C5" s="5" t="n">
        <v>19</v>
      </c>
    </row>
    <row r="6" spans="1:5">
      <c r="A6" s="4" t="s">
        <v>744</v>
      </c>
      <c r="B6" s="5" t="n">
        <v>144</v>
      </c>
      <c r="C6" s="5" t="n">
        <v>468</v>
      </c>
    </row>
    <row r="7" spans="1:5">
      <c r="A7" s="4" t="s">
        <v>745</v>
      </c>
      <c r="B7" s="5" t="n">
        <v>38</v>
      </c>
    </row>
    <row r="8" spans="1:5">
      <c r="A8" s="4" t="s">
        <v>746</v>
      </c>
      <c r="B8" s="6" t="n">
        <v>1288</v>
      </c>
      <c r="C8" s="6" t="n">
        <v>1314</v>
      </c>
      <c r="D8" s="6" t="n">
        <v>1801</v>
      </c>
      <c r="E8" s="6" t="n">
        <v>7462</v>
      </c>
    </row>
    <row r="9" spans="1:5">
      <c r="A9" s="4" t="s">
        <v>747</v>
      </c>
      <c r="B9" s="7" t="n">
        <v>-0.007</v>
      </c>
      <c r="C9" s="7" t="n">
        <v>-0.026</v>
      </c>
      <c r="D9" s="7" t="n">
        <v>-0.008</v>
      </c>
      <c r="E9" s="7" t="n">
        <v>-0.08799999999999999</v>
      </c>
    </row>
    <row r="10" spans="1:5">
      <c r="A10" s="4" t="s">
        <v>88</v>
      </c>
      <c r="B10" s="5" t="n">
        <v>177011554</v>
      </c>
      <c r="C10" s="5" t="n">
        <v>51031823</v>
      </c>
      <c r="D10" s="5" t="n">
        <v>235909374</v>
      </c>
      <c r="E10" s="5" t="n">
        <v>851356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48</v>
      </c>
      <c r="B1" s="2" t="s">
        <v>2</v>
      </c>
      <c r="C1" s="2" t="s">
        <v>32</v>
      </c>
      <c r="D1" s="2" t="s">
        <v>74</v>
      </c>
      <c r="E1" s="2" t="s">
        <v>303</v>
      </c>
      <c r="F1" s="2" t="s">
        <v>304</v>
      </c>
    </row>
    <row r="2" spans="1:6">
      <c r="A2" s="3" t="s">
        <v>749</v>
      </c>
    </row>
    <row r="3" spans="1:6">
      <c r="A3" s="4" t="s">
        <v>750</v>
      </c>
      <c r="B3" s="6" t="n">
        <v>1905</v>
      </c>
      <c r="C3" s="6" t="n">
        <v>3303</v>
      </c>
      <c r="E3" s="6" t="n">
        <v>404</v>
      </c>
    </row>
    <row r="4" spans="1:6">
      <c r="A4" s="4" t="s">
        <v>751</v>
      </c>
      <c r="E4" s="5" t="n">
        <v>509</v>
      </c>
    </row>
    <row r="5" spans="1:6">
      <c r="A5" s="4" t="s">
        <v>41</v>
      </c>
      <c r="B5" s="5" t="n">
        <v>16521</v>
      </c>
      <c r="C5" s="5" t="n">
        <v>15896</v>
      </c>
      <c r="E5" s="5" t="n">
        <v>913</v>
      </c>
    </row>
    <row r="6" spans="1:6">
      <c r="A6" s="4" t="s">
        <v>752</v>
      </c>
      <c r="B6" s="5" t="n">
        <v>11574</v>
      </c>
      <c r="C6" s="5" t="n">
        <v>10808</v>
      </c>
      <c r="E6" s="5" t="n">
        <v>1234</v>
      </c>
    </row>
    <row r="7" spans="1:6">
      <c r="A7" s="4" t="s">
        <v>753</v>
      </c>
      <c r="B7" s="5" t="n">
        <v>112</v>
      </c>
      <c r="C7" s="5" t="n">
        <v>127</v>
      </c>
      <c r="E7" s="5" t="n">
        <v>126</v>
      </c>
    </row>
    <row r="8" spans="1:6">
      <c r="A8" s="4" t="s">
        <v>754</v>
      </c>
      <c r="B8" s="5" t="n">
        <v>-2224</v>
      </c>
      <c r="C8" s="5" t="n">
        <v>-3486</v>
      </c>
      <c r="D8" s="6" t="n">
        <v>-2694</v>
      </c>
      <c r="E8" s="5" t="n">
        <v>-447</v>
      </c>
      <c r="F8" s="6" t="n">
        <v>310</v>
      </c>
    </row>
    <row r="9" spans="1:6">
      <c r="A9" s="4" t="s">
        <v>65</v>
      </c>
      <c r="B9" s="6" t="n">
        <v>16521</v>
      </c>
      <c r="C9" s="6" t="n">
        <v>15896</v>
      </c>
      <c r="E9" s="6" t="n">
        <v>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5</v>
      </c>
      <c r="B1" s="2" t="s">
        <v>756</v>
      </c>
      <c r="C1" s="2" t="s">
        <v>757</v>
      </c>
      <c r="D1" s="2" t="s">
        <v>447</v>
      </c>
      <c r="E1" s="2" t="s">
        <v>449</v>
      </c>
      <c r="F1" s="2" t="s">
        <v>758</v>
      </c>
    </row>
    <row r="2" spans="1:6">
      <c r="A2" s="4" t="s">
        <v>611</v>
      </c>
      <c r="D2" s="5" t="n">
        <v>7658129</v>
      </c>
      <c r="E2" s="5" t="n">
        <v>13930742</v>
      </c>
    </row>
    <row r="3" spans="1:6">
      <c r="A3" s="4" t="s">
        <v>759</v>
      </c>
    </row>
    <row r="4" spans="1:6">
      <c r="A4" s="4" t="s">
        <v>464</v>
      </c>
      <c r="F4" s="6" t="n">
        <v>200000</v>
      </c>
    </row>
    <row r="5" spans="1:6">
      <c r="A5" s="4" t="s">
        <v>438</v>
      </c>
      <c r="F5" s="4" t="s">
        <v>410</v>
      </c>
    </row>
    <row r="6" spans="1:6">
      <c r="A6" s="4" t="s">
        <v>760</v>
      </c>
    </row>
    <row r="7" spans="1:6">
      <c r="A7" s="4" t="s">
        <v>761</v>
      </c>
      <c r="B7" s="6" t="n">
        <v>20000</v>
      </c>
    </row>
    <row r="8" spans="1:6">
      <c r="A8" s="4" t="s">
        <v>762</v>
      </c>
      <c r="B8" s="5" t="n">
        <v>13000</v>
      </c>
    </row>
    <row r="9" spans="1:6">
      <c r="A9" s="4" t="s">
        <v>763</v>
      </c>
      <c r="B9" s="5" t="n">
        <v>500</v>
      </c>
    </row>
    <row r="10" spans="1:6">
      <c r="A10" s="4" t="s">
        <v>764</v>
      </c>
      <c r="B10" s="5" t="n">
        <v>500</v>
      </c>
    </row>
    <row r="11" spans="1:6">
      <c r="A11" s="4" t="s">
        <v>765</v>
      </c>
      <c r="B11" s="5" t="n">
        <v>250</v>
      </c>
    </row>
    <row r="12" spans="1:6">
      <c r="A12" s="4" t="s">
        <v>766</v>
      </c>
      <c r="B12" s="6" t="n">
        <v>500</v>
      </c>
    </row>
    <row r="13" spans="1:6">
      <c r="A13" s="4" t="s">
        <v>767</v>
      </c>
      <c r="B13" s="4" t="s">
        <v>314</v>
      </c>
    </row>
    <row r="14" spans="1:6">
      <c r="A14" s="4" t="s">
        <v>768</v>
      </c>
    </row>
    <row r="15" spans="1:6">
      <c r="A15" s="4" t="s">
        <v>611</v>
      </c>
      <c r="C15" s="5" t="n">
        <v>404167</v>
      </c>
    </row>
    <row r="16" spans="1:6">
      <c r="A16" s="4" t="s">
        <v>769</v>
      </c>
    </row>
    <row r="17" spans="1:6">
      <c r="A17" s="4" t="s">
        <v>611</v>
      </c>
      <c r="C17" s="5" t="n">
        <v>3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08:31:30Z</dcterms:created>
  <dcterms:modified xmlns:dcterms="http://purl.org/dc/terms/" xmlns:xsi="http://www.w3.org/2001/XMLSchema-instance" xsi:type="dcterms:W3CDTF">2017-06-12T08:31:30Z</dcterms:modified>
</cp:coreProperties>
</file>